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come (loss) per share attribu" sheetId="10" state="visible" r:id="rId10"/>
    <sheet xmlns:r="http://schemas.openxmlformats.org/officeDocument/2006/relationships" name="Segment Reporting" sheetId="11" state="visible" r:id="rId11"/>
    <sheet xmlns:r="http://schemas.openxmlformats.org/officeDocument/2006/relationships" name="Customer and Supplier Concentra"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counts Payable and Accrued Li"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mployee Benefits"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Income (loss) per share attri_2" sheetId="28" state="visible" r:id="rId28"/>
    <sheet xmlns:r="http://schemas.openxmlformats.org/officeDocument/2006/relationships" name="Segment Reporting (Tables)" sheetId="29" state="visible" r:id="rId29"/>
    <sheet xmlns:r="http://schemas.openxmlformats.org/officeDocument/2006/relationships" name="Customer and Supplier Concent_2" sheetId="30" state="visible" r:id="rId30"/>
    <sheet xmlns:r="http://schemas.openxmlformats.org/officeDocument/2006/relationships" name="Goodwill and Intangible Assets "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Summary of Significant Accoun_3" sheetId="39" state="visible" r:id="rId39"/>
    <sheet xmlns:r="http://schemas.openxmlformats.org/officeDocument/2006/relationships" name="Revenue Recognition (Analysis o" sheetId="40" state="visible" r:id="rId40"/>
    <sheet xmlns:r="http://schemas.openxmlformats.org/officeDocument/2006/relationships" name="Revenue Recognition (Analysis_2" sheetId="41" state="visible" r:id="rId41"/>
    <sheet xmlns:r="http://schemas.openxmlformats.org/officeDocument/2006/relationships" name="Income (loss) per share attri_3" sheetId="42" state="visible" r:id="rId42"/>
    <sheet xmlns:r="http://schemas.openxmlformats.org/officeDocument/2006/relationships" name="Income (loss) per share attri_4" sheetId="43" state="visible" r:id="rId43"/>
    <sheet xmlns:r="http://schemas.openxmlformats.org/officeDocument/2006/relationships" name="Segment Reporting (Selected Fin" sheetId="44" state="visible" r:id="rId44"/>
    <sheet xmlns:r="http://schemas.openxmlformats.org/officeDocument/2006/relationships" name="Segment Reporting (Summary of N" sheetId="45" state="visible" r:id="rId45"/>
    <sheet xmlns:r="http://schemas.openxmlformats.org/officeDocument/2006/relationships" name="Segment Reporting (Summary of R" sheetId="46" state="visible" r:id="rId46"/>
    <sheet xmlns:r="http://schemas.openxmlformats.org/officeDocument/2006/relationships" name="Customer and Supplier Concent_3"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Inventories (Details)" sheetId="50" state="visible" r:id="rId50"/>
    <sheet xmlns:r="http://schemas.openxmlformats.org/officeDocument/2006/relationships" name="Property, Plant, and Equipmen_2" sheetId="51" state="visible" r:id="rId51"/>
    <sheet xmlns:r="http://schemas.openxmlformats.org/officeDocument/2006/relationships" name="Accounts Payable and Accrued _3" sheetId="52" state="visible" r:id="rId52"/>
    <sheet xmlns:r="http://schemas.openxmlformats.org/officeDocument/2006/relationships" name="Debt (Schedule of Debt) (Detail" sheetId="53" state="visible" r:id="rId53"/>
    <sheet xmlns:r="http://schemas.openxmlformats.org/officeDocument/2006/relationships" name="Debt (Narrative) (Details)" sheetId="54" state="visible" r:id="rId54"/>
    <sheet xmlns:r="http://schemas.openxmlformats.org/officeDocument/2006/relationships" name="Income Taxes (Summary of Income" sheetId="55" state="visible" r:id="rId55"/>
    <sheet xmlns:r="http://schemas.openxmlformats.org/officeDocument/2006/relationships" name="Stockholders' Equity (Summary o" sheetId="56" state="visible" r:id="rId56"/>
    <sheet xmlns:r="http://schemas.openxmlformats.org/officeDocument/2006/relationships" name="Stockholders' Equity (2014 Empl" sheetId="57" state="visible" r:id="rId57"/>
    <sheet xmlns:r="http://schemas.openxmlformats.org/officeDocument/2006/relationships" name="Stockholders' Equity (Share Buy" sheetId="58" state="visible" r:id="rId58"/>
    <sheet xmlns:r="http://schemas.openxmlformats.org/officeDocument/2006/relationships" name="Stockholders' Equity (The 2015 " sheetId="59" state="visible" r:id="rId59"/>
    <sheet xmlns:r="http://schemas.openxmlformats.org/officeDocument/2006/relationships" name="Stockholders' Equity (The 2018 " sheetId="60" state="visible" r:id="rId60"/>
    <sheet xmlns:r="http://schemas.openxmlformats.org/officeDocument/2006/relationships" name="Stockholders' Equity (Key Assum" sheetId="61" state="visible" r:id="rId61"/>
    <sheet xmlns:r="http://schemas.openxmlformats.org/officeDocument/2006/relationships" name="Stockholders' Equity (Summary_2" sheetId="62" state="visible" r:id="rId62"/>
    <sheet xmlns:r="http://schemas.openxmlformats.org/officeDocument/2006/relationships" name="Stockholders' Equity (Informati" sheetId="63" state="visible" r:id="rId63"/>
    <sheet xmlns:r="http://schemas.openxmlformats.org/officeDocument/2006/relationships" name="Stockholders' Equity (Summary_3" sheetId="64" state="visible" r:id="rId64"/>
    <sheet xmlns:r="http://schemas.openxmlformats.org/officeDocument/2006/relationships" name="Stockholders' Equity (Restricte" sheetId="65" state="visible" r:id="rId65"/>
    <sheet xmlns:r="http://schemas.openxmlformats.org/officeDocument/2006/relationships" name="Stockholders' Equity (Informa_2" sheetId="66" state="visible" r:id="rId66"/>
    <sheet xmlns:r="http://schemas.openxmlformats.org/officeDocument/2006/relationships" name="Stockholders' Equity (Share-Bas" sheetId="67" state="visible" r:id="rId67"/>
    <sheet xmlns:r="http://schemas.openxmlformats.org/officeDocument/2006/relationships" name="Employee Benefits (Details)"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Related-Party Transactions (Det" sheetId="73" state="visible" r:id="rId73"/>
    <sheet xmlns:r="http://schemas.openxmlformats.org/officeDocument/2006/relationships" name="Litigation (Details)"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659">
  <si>
    <t>Document And Entity Information - shares</t>
  </si>
  <si>
    <t>6 Months Ended</t>
  </si>
  <si>
    <t>Jun. 30, 2019</t>
  </si>
  <si>
    <t>Aug. 02, 2019</t>
  </si>
  <si>
    <t>Document and Entity Information [Abstract]</t>
  </si>
  <si>
    <t>Entity Registrant Name</t>
  </si>
  <si>
    <t>Amphastar Pharmaceuticals, Inc.</t>
  </si>
  <si>
    <t>Document Type</t>
  </si>
  <si>
    <t>10-Q</t>
  </si>
  <si>
    <t>Current Fiscal Year End Date</t>
  </si>
  <si>
    <t>--12-31</t>
  </si>
  <si>
    <t>Amendment Flag</t>
  </si>
  <si>
    <t>false</t>
  </si>
  <si>
    <t>Entity Central Index Key</t>
  </si>
  <si>
    <t>0001297184</t>
  </si>
  <si>
    <t>Entity Current Reporting Status</t>
  </si>
  <si>
    <t>Yes</t>
  </si>
  <si>
    <t>Entity Filer Category</t>
  </si>
  <si>
    <t>Accelerated Filer</t>
  </si>
  <si>
    <t>Document Period End Date</t>
  </si>
  <si>
    <t>Jun. 30,
		2019</t>
  </si>
  <si>
    <t>Document Fiscal Year Focus</t>
  </si>
  <si>
    <t>2019</t>
  </si>
  <si>
    <t>Document Fiscal Period Focus</t>
  </si>
  <si>
    <t>Q2</t>
  </si>
  <si>
    <t>Entity Common Stock, Shares Outstanding</t>
  </si>
  <si>
    <t>Entity Small Business</t>
  </si>
  <si>
    <t>Entity Emerging Growth Company</t>
  </si>
  <si>
    <t>true</t>
  </si>
  <si>
    <t>Entity Ex Transition Period</t>
  </si>
  <si>
    <t>Entity Shell Company</t>
  </si>
  <si>
    <t>CONDENSED CONSOLIDATED BALANCE SHEETS - USD ($) $ in Thousands</t>
  </si>
  <si>
    <t>Dec. 31, 2018</t>
  </si>
  <si>
    <t>Current Assets:</t>
  </si>
  <si>
    <t>Cash and cash equivalents</t>
  </si>
  <si>
    <t>Restricted cash</t>
  </si>
  <si>
    <t>Short-term investments</t>
  </si>
  <si>
    <t>Restricted short-term investments</t>
  </si>
  <si>
    <t>Accounts receivable, net</t>
  </si>
  <si>
    <t>Inventories</t>
  </si>
  <si>
    <t>Income tax refunds and deposits</t>
  </si>
  <si>
    <t>Prepaid expenses and other assets</t>
  </si>
  <si>
    <t>Total current assets</t>
  </si>
  <si>
    <t>Property, plant, and equipment, net</t>
  </si>
  <si>
    <t>Finance lease right-of-use assets</t>
  </si>
  <si>
    <t>Operating lease right-of-use assets</t>
  </si>
  <si>
    <t>Goodwill and intangible assets, net</t>
  </si>
  <si>
    <t>Other assets</t>
  </si>
  <si>
    <t>Deferred tax assets</t>
  </si>
  <si>
    <t>Total assets</t>
  </si>
  <si>
    <t>Current Liabilities:</t>
  </si>
  <si>
    <t>Accounts payable and accrued liabilities</t>
  </si>
  <si>
    <t>Income taxes payable</t>
  </si>
  <si>
    <t>Current portion of long-term debt and capital leases</t>
  </si>
  <si>
    <t>Current portion of operating lease liabilities</t>
  </si>
  <si>
    <t>Total current liabilities</t>
  </si>
  <si>
    <t>Long-term reserve for income tax liabilities</t>
  </si>
  <si>
    <t>Long-term debt and finance leases, net of current portion</t>
  </si>
  <si>
    <t>Long-term operating lease liabilities, net of current portion</t>
  </si>
  <si>
    <t>Deferred tax liabilities</t>
  </si>
  <si>
    <t>Other long-term liabilities</t>
  </si>
  <si>
    <t>Total liabilities</t>
  </si>
  <si>
    <t>Stockholders’ equity:</t>
  </si>
  <si>
    <t>Preferred stock: par value $0.0001; 20,000,000 shares authorized; no shares issued and outstanding</t>
  </si>
  <si>
    <t xml:space="preserve"> </t>
  </si>
  <si>
    <t>Common stock: par value $0.0001; 300,000,000 shares authorized; 52,212,760 and 47,217,675 shares issued and outstanding as of June 30, 2019 and 51,438,675 and 46,631,118 shares issued and outstanding as of December 31, 2018, respectively</t>
  </si>
  <si>
    <t>Additional paid-in capital</t>
  </si>
  <si>
    <t>Retained earnings</t>
  </si>
  <si>
    <t>Accumulated other comprehensive loss</t>
  </si>
  <si>
    <t>Treasury stock</t>
  </si>
  <si>
    <t>Total Amphastar Pharmaceuticals, Inc. stockholders’ equity</t>
  </si>
  <si>
    <t>Noncontrolling Interests</t>
  </si>
  <si>
    <t>Total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8</t>
  </si>
  <si>
    <t>CONDENSED CONSOLIDATED STATEMENTS OF OPERATIONS</t>
  </si>
  <si>
    <t>Net revenues</t>
  </si>
  <si>
    <t>Cost of revenues</t>
  </si>
  <si>
    <t>Gross profit</t>
  </si>
  <si>
    <t>Operating (income) expenses:</t>
  </si>
  <si>
    <t>Selling, distribution, and marketing</t>
  </si>
  <si>
    <t>General and administrative</t>
  </si>
  <si>
    <t>Research and development</t>
  </si>
  <si>
    <t>Total operating expenses</t>
  </si>
  <si>
    <t>Income (loss) from operations</t>
  </si>
  <si>
    <t>Non-operating income (expenses):</t>
  </si>
  <si>
    <t>Interest income</t>
  </si>
  <si>
    <t>Interest expense</t>
  </si>
  <si>
    <t>Other income (expenses), net</t>
  </si>
  <si>
    <t>Total non-operating income (expenses), net</t>
  </si>
  <si>
    <t>Income (loss) before income taxes</t>
  </si>
  <si>
    <t>Income tax expense (benefit)</t>
  </si>
  <si>
    <t>Net income (loss)</t>
  </si>
  <si>
    <t>Net loss attributable to noncontrolling interest</t>
  </si>
  <si>
    <t>Net income (loss) attributable to Amphastar Pharmaceuticals, Inc.</t>
  </si>
  <si>
    <t>Net income (loss) per share attributable to Amphastar Pharmaceuticals, Inc. shareholders:</t>
  </si>
  <si>
    <t>Basic (in Dollars per share)</t>
  </si>
  <si>
    <t>Diluted (in Dollars per share)</t>
  </si>
  <si>
    <t>Weighted-average shares used to compute net income (loss) per share attributable to Amphastar Pharmaceuticals, Inc. shareholders:</t>
  </si>
  <si>
    <t>Basic (in Shares)</t>
  </si>
  <si>
    <t>Diluted (in Shares)</t>
  </si>
  <si>
    <t>CONDENSED CONSOLIDATED STATEMENTS OF COMPREHENSIVE INCOME (LOSS) - USD ($) $ in Thousands</t>
  </si>
  <si>
    <t>CONDENSED CONSOLIDATED STATEMENTS OF COMPREHENSIVE INCOME (LOSS)</t>
  </si>
  <si>
    <t>Other comprehensive income (loss) attributable to Amphastar Pharmaceuticals, Inc., net of income taxes</t>
  </si>
  <si>
    <t>Foreign currency translation adjustment</t>
  </si>
  <si>
    <t>Total other comprehensive income (loss) attributable to Amphastar Pharmaceuticals, Inc.</t>
  </si>
  <si>
    <t>Total comprehensive income (loss) attributable to Amphastar Pharmaceuticals, Inc.</t>
  </si>
  <si>
    <t>CONDENSED CONSOLIDATED STATEMENTS OF CASH FLOWS - USD ($) $ in Thousands</t>
  </si>
  <si>
    <t>Cash Flows From Operating Activities:</t>
  </si>
  <si>
    <t>Reconciliation to net cash provided by operating activities:</t>
  </si>
  <si>
    <t>Loss on impairment and disposal of assets</t>
  </si>
  <si>
    <t>Depreciation of property, plant, and equipment</t>
  </si>
  <si>
    <t>Amortization of product rights, trademarks, and patents</t>
  </si>
  <si>
    <t>Operating lease right-of-use asset amortization</t>
  </si>
  <si>
    <t>Share-based compensation</t>
  </si>
  <si>
    <t>Changes in deferred taxes</t>
  </si>
  <si>
    <t>Changes in operating assets and liabilities:</t>
  </si>
  <si>
    <t>Income tax refund, deposits, and payable</t>
  </si>
  <si>
    <t>Operating lease right-of-use assets and liabilities, net</t>
  </si>
  <si>
    <t>Net cash provided by operating activities</t>
  </si>
  <si>
    <t>Cash Flows From Investing Activities:</t>
  </si>
  <si>
    <t>Purchases and construction of property, plant, and equipment</t>
  </si>
  <si>
    <t>Sale of intangible assets</t>
  </si>
  <si>
    <t>Purchase of short-term investments</t>
  </si>
  <si>
    <t>Payment of deposits and other assets</t>
  </si>
  <si>
    <t>Net cash used in investing activities</t>
  </si>
  <si>
    <t>Cash Flows From Financing Activities:</t>
  </si>
  <si>
    <t>Proceeds from private placement</t>
  </si>
  <si>
    <t>Equity related tax payments, net of proceeds from equity plans</t>
  </si>
  <si>
    <t>Purchase of treasury stock</t>
  </si>
  <si>
    <t>Proceeds from borrowing under lines of credit</t>
  </si>
  <si>
    <t>Repayments under lines of credit</t>
  </si>
  <si>
    <t>Proceeds from issuance of long-term debt</t>
  </si>
  <si>
    <t>Principal payments on long-term debt</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Noncash Investing and Financing Activities:</t>
  </si>
  <si>
    <t>Capital expenditure included in accounts payable</t>
  </si>
  <si>
    <t>Equipment acquired under finance leases</t>
  </si>
  <si>
    <t>Supplemental Disclosures of Cash Flow Information:</t>
  </si>
  <si>
    <t>Interest paid, net of capitalized interest</t>
  </si>
  <si>
    <t>Income taxes paid</t>
  </si>
  <si>
    <t>General</t>
  </si>
  <si>
    <t>Note 1. Genera
Amphastar Pharmaceuticals, Inc., a California corporation, was incorporated in February 1996 and merged with and into Amphastar Pharmaceuticals, Inc., a Delaware corporation, in July 2004 (together with its subsidiaries, hereinafter referred to as the “Company”). The Company is a specialty pharmaceutical company that develops, manufactures, markets, and sells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s are primarily distributed through drug retailers.
The accompanying unaudited condensed consolidated financial statements should be read in conjunction with the audited consolidated financial statements of the Company for the year ended December 31, 2018, and the notes thereto as filed with the Securities and Exchange Commission, or SEC, in the Company’s Annual Report on Form 10-K for the year ended December 31, 2018. Certain information and footnote disclosures normally included in annual financial statements prepared in accordance with generally accepted accounting principles, or GAAP, have been condensed or omitted from the accompanying condensed consolidated financial statements. The accompanying year-end condensed consolidated balance sheet was derived from the audited financial statements. The accompanying interim financial statements are unaudited, but reflect all adjustments which are, in the opinion of management, necessary for a fair statement of the Company’s consolidated financial position, results of operations, comprehensive income (loss) and cash flows for the periods presented. Unless otherwise noted, all such adjustments are of a normal, recurring nature. The Company’s results of operations, comprehensive income (loss) and cash flows for the interim periods are not necessarily indicative of the results of operations and cash flows that it may achieve in future periods.</t>
  </si>
  <si>
    <t>Summary of Significant Accounting Policies</t>
  </si>
  <si>
    <t>Note 2. Summary of Significant Accounting Policies
Basis of Presentation
The unaudited condensed consolidated financial statements include the accounts of the Company and its subsidiaries, and are prepared in accordance with United States GAAP, or GAAP. All intercompany activity has been eliminated in the preparation of the condensed consolidated financial statement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mpany’s subsidiaries include: (1) International Medication Systems, Limited, or IMS, (2) Armstrong Pharmaceuticals, Inc., or Armstrong, (3) Amphastar Nanjing Pharmaceuticals Inc., or ANP, (4) Nanjing Letop Fine Chemistry Co., Ltd., or Letop, (5) Nanjing Hanxin Pharmaceutical Technology Co., Ltd, or Hanxin, (6) Nanjing Baixin Trading Co. Ltd., or Baixin, (7) Amphastar France Pharmaceuticals, S.A.S., or AFP, (8) Amphastar UK Ltd., or AUK, and (9) International Medication Systems (UK) Limited, or IMS UK.
In July 2018, the Company’s Chinese subsidiary, ANP, completed a private placement of its common equity interest to accredited investors for aggregate gross proceeds of approximately $57 million. While investors were initially required to complete their contributions in cash by December 31, 2018, ANP granted an extension to certain investors. Certain investors contributed their payments in Chinese yuan, which resulted in a difference in U.S. dollars, or USD, due to currency fluctuations subsequent to the execution of the placement agreement. A total of $56.3 million was received by ANP and the difference that was received in USD was expensed in the quarter ended March 31, 2019. The Company has retained approximately 58% of the equity interest in ANP following the private placement and continues to consolidate the financial results of ANP with the Company’s results of operations. ANP’s net loss after July 2, 2018, was attributed to the Company in accordance with the Company’s equity interest of approximately 58% in ANP.
In 2018, the Company identified certain errors in its accounting primarily related to the depreciation of certain leasehold improvements within property, plant and equipment. The errors were not material to any of the Company’s prior period annual financial statements. However, for comparative purposes, the Company has revised the prior period consolidated financial statements included herein. As a result, the net loss for the three months ended June 30, 2018 increased by $0.1 million. The errors did not result in a change to the basic or diluted net loss per share for the three months ended June 30, 2018. The net loss for the six months ended June 30, 2018, did not materially change as a result of the error. However, the error resulted in a change to the basic and diluted net loss per share for the six months ended June 30, 2018 by $0.01 and $0.01, respectively. The balances of property, plant, and equipment, net and retained earnings as of June 30, 2018, were reduced by $4.7 million and $3.6 million, respectively. The error did not result in a change to the net cash provided by operating activities in the Company’s consolidated statement of cash flows for the six months ended June 30, 2018.
Use of Estimates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doubtful accounts and discounts, provision for chargebacks and rebates, provision for product returns, adjustment of inventory to their net realizable values,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
Foreign Currency
The functional currency of the Company, its domestic subsidiaries, its Chinese subsidiary, ANP, and its U.K. subsidiary, AUK, is the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maintains its book of record in euros. Its other Chinese subsidiaries maintain their books of record in Chinese yuan. Its U.K. subsidiary, IMS UK, maintains its book of record in British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three and six months ended June 30, 2019, were $0.4 million loss and $0.2 million gain, respectively, and for the three and six months ended June 30, 2018, were $1.7 million loss and $0.8 million loss, respectively.
The Company does not undertake hedging transactions to cover its foreign currency exposure.
Comprehensive Income (Loss)
For the three and six months ended June 30, 2019 and 2018, the Company included its foreign currency translation gain or loss as part of its comprehensive income (loss).
Restricted Cash and Short-Term Investments
Restricted cash and short-term investments are collateral required for the Company to effect standby letters of credit and to qualify for workers’ compensation self-insurance and to guarantee certain vendor payments in France. As of June 30, 2019 and December 31, 2018, restricted cash and short-term investments include $1.9 million in cash and $2.3 million in certificates of deposit, respectively. The certificates of deposit have original maturities greater than three months and are classified as short-term investments.
Financial Instruments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fixed interest rate swap contracts to exchange the variable interest rates for fixed interest rates without the exchange of the underlying notional debt amounts. Such interest rate swap contracts are recorded at their fair values.
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Recent Accounting Pronouncements
In June 2016, the Financial Accounting Standards Board, or FASB, issued Accounting Standard Update, or ASU, No. 2016-13 Financial Instruments – Credit Losses , which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ASU and the related clarifications subsequently issued by FASB will become effective for the Company’s interim and annual reporting periods during the year ending December 31, 2020. Early adoption is permitted for interim or annual periods after December 31, 2019. The Company will be required to apply the standard’s provisions as a cumulative-effect adjustment to retained earnings as of the beginning of the first reporting period in which the guidance is effective. The Company does not believe the adoption of this accounting guidance will have a material impact on its consolidated financial statements and related disclosures.
In January 2017, the FASB issued ASU No. 2017-04 Simplifying the Test for Goodwill Impairment ,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currently does not believe that the adoption of this accounting guidance will have a material impact on its consolidated financial statements and related disclosures.
In August 2018, the FASB issued ASU No. 2018-13 Disclosure Framework – Changes to the Disclosure Requirements for Fair Value Measurement , which removes, modifies, and adds certain disclosure requirements to ASC 820, Fair Value Measurement . The guidance is effective for the Company’s interim and annual reporting periods during the year ending December 31, 2020. Early adoption is permitted. The Company does not believe that the adoption of this accounting guidance will have a material impact on its consolidated financial statements and related disclosures.
In August 2018, the FASB issued ASU No. 2018-14 Disclosure Framework – Changes to the Disclosure Requirements for Defined Benefit Plans , which removes, modifies, and adds certain disclosure requirements to ASC 715-20, Defined Benefit Plans . The guidance is effective for the Company’s interim and annual reporting periods during the year ending December 31, 2021. Early adoption is permitted. The Company does not believe that the adoption of this accounting guidance will have a material impact on its consolidated financial statements and related disclosures.
In October 2018, the FASB issued ASU No. 2018-17 Targeted Improvements to Related Party Guidance for Variable Interest Entities ,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In November 2018, the FASB issued ASU No. 2018-18 Clarifying the Interaction between Topic 808 and Topic 606 , which requires transactions in collaborative arrangements to be accounted for under ASC 606, Revenue from Contracts with Customers, or ASC 606, if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guidance is effective for the Company’s interim and annual reporting periods during the year ending December 31, 2020. Early adoption is permitted, including in any interim period. The Company is currently evaluating the impact that the adoption of this guidance will have on its consolidated financial statements and related disclosures.</t>
  </si>
  <si>
    <t>Revenue Recognition</t>
  </si>
  <si>
    <t>Note 3. Revenue Recognition
In accordance with ASC 606, revenue is recognized at the time that the Company’s customers obtain control of the promised goods.
Generally, revenue is recognized at the time of product delivery to the Company’s customers. In some cases, revenue is recognized at the time of shipment when stipulated by the terms of the sale agreements. Revenues derived from contract manufacturing services are recognized when third-party products are shipped to customers, and after the customer has accepted test samples of the products to be shipped.
The Company only records revenue to the extent that it is probable that a significant reversal in the amount of cumulative revenue recognized will not occur when the uncertainty associated with the variable consideration is subsequently resolved, by estimating and recording reductions to revenue for discounts, product returns, and pricing adjustments, such as wholesaler chargebacks and retailer rebates, in the same period that the related revenue is recorded.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performance obligations.
Provision for Chargebacks and Rebates
The provision for chargebacks and rebates is a significant estimate used in the recognition of revenue. Wholesaler chargebacks relate to sales terms under which the Company agrees to reimburse wholesalers for differences between the gross sales prices at which the Company sells its products to wholesalers and the actual prices of such products that wholesalers resell under the Company’s various contractual arrangements with third parties such as hospitals and group purchasing organizations in the United States. Rebates include primarily amounts paid to retailers, payers, and providers in the United States, including those paid to state Medicaid programs, and are based on contractual arrangements or statutory requirements. The Company estimates chargebacks and rebates using the expected value method at the time of sale to wholesalers based on wholesaler inventory stocking levels, historic chargeback and rebate rates, and current contract pricing.
The provision for chargebacks and rebates is reflected as a component of net revenues. The following table is an analysis of the chargeback and rebate provision:
Six Months Ended
June 30,
2019
2018
(in thousands)
Beginning balance
$
22,423
$
18,470
Provision for chargebacks and rebates
58,001
55,372
Credits and payments issued to third parties
(61,704)
(55,999)
Ending balance
$
18,720
$
17,843
Changes in the chargeback provision from period to period are primarily dependent on the Company’s sales to its wholesalers, the level of inventory held by wholesalers, and the wholesalers’ customer mix. Changes in the rebate provision from period to period are primarily dependent on retailer’s and other indirect customers’ purchases. The approach that the Company uses to estimate chargebacks has been consistently applied for all periods presented. Variations in estimates have been historically small. The Company continually monitors the provision for chargebacks and rebates and makes adjustments when it believes that the actual chargebacks and rebates may differ from the estimates. The settlement of chargebacks and rebates generally occurs within 30 days to 60 days after the sale to wholesalers. Accounts receivable and/or accounts payable and accrued liabilities are reduced and/or increased by the chargebacks and rebate amounts depending on whether the Company has the right to offset with the customer. Of the provision for chargebacks and rebates as of June 30, 2019 and December 31, 2018, $11.5 million and $12.0 million were included in accounts receivable, net, on the condensed consolidated balance sheets, respectively. The remaining provision of $7.2 million and $10.4 million were included in accounts payable and accrued liabilities, respectively.
Accrual for Product Returns
The Company offers most customers the right to return qualified excess or expired inventory for partial credit; however, API product sales are generally non-returnable. The Company’s product returns primarily consist of the returns of expired products from sales made in prior periods. Returned products cannot be resold. At the time product revenue is recognized, the Company records an accrual for product returns estimated using the expected value method.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The provision for product returns is reflected as a component of net revenues. The following table is an analysis of the product return liability:
Six Months Ended
June 30,
2019
2018
(in thousands)
Beginning balance
$
8,030
$
6,522
Provision for product returns
3,654
917
Credits issued to third parties
(2,243)
(865)
Ending balance
$
9,441
$
6,574
Of the provision of product returns as of June 30, 2019 and December 31, 2018, $6.6 million and $5.3 million were included in accounts payable and accrued liabilities on the condensed consolidated balance sheets, respectively. The remaining provision as of June 30, 2019 and December 31, 2018, of $2.8 million and $2.7 million was included in other long-term liabilities, respectively. For the six months ended June 30, 2019 and 2018 , the Company’s aggregate product return rate was 1.5% and 1.3% of qualified sales, respectively.</t>
  </si>
  <si>
    <t>Income (loss) per share attributable to Amphastar Pharmaceuticals, Inc. shareholders</t>
  </si>
  <si>
    <t>Note 4. Income (Loss) per Share Attributable to Amphastar Pharmaceuticals, Inc. Shareholders
Basic net income (loss) per share attributable to Amphastar Pharmaceuticals, Inc. shareholders is calculated based upon the weighted-average number of shares outstanding during the period. Diluted net income (loss) per share attributable to Amphastar Pharmaceuticals, Inc. shareholders gives effect to all potential dilutive shares outstanding during the period, such as stock options, non-vested restricted stock units, and shares issuable under the Company’s Employee Stock Purchase Plan, or ESPP, and the 2018 ANP Equity Incentive Plan, or the 2018 Plan.
For the three and six months ended June 30, 2019, options to purchase 783,001 and 762,937 shares of stock, respectively, with a weighted-average exercise price of $21.98 per share and $22.00 per share, respectively, were excluded in the computation of diluted net income per common share attributable to Amphastar Pharmaceuticals, Inc.’s shareholders because the effect from the assumed exercise of these options would be anti-dilutive. Additionally, 3,648,932 options to purchase ANP stock were awarded to ANP employees, which represent approximately 2% of ANP’s total equity, were excluded in the computation of diluted net income per common share attributable to Amphastar Pharmaceuticals, Inc.’s shareholders because the effect from the assumed exercise of these options would be anti-dilutive.
As the Company reported a net loss for the three and six months ended June 30, 2018, the diluted net loss per share attributable to Amphastar Pharmaceuticals, Inc. shareholders, as reported, equals the basic net loss per share attributable to Amphastar Pharmaceuticals, Inc. shareholders since the effect of the assumed exercise of stock options, vesting of non-vested RSUs, and issuance of common shares under the Company’s ESPP are anti-dilutive. Total stock options, non-vested RSUs, and shares issuable under the Company’s ESPP excluded from the three and six months ended June 30, 2018, net loss per share were 11,649,241 stock options, 1,232,237 non-vested RSUs, and 60,854 shares issuable under the Company’s ESPP.
The following table provides the calculation of basic and diluted net income (loss) per share attributable to Amphastar Pharmaceuticals, Inc. shareholders for each of the periods presented:
Three Months Ended
Six Months Ended
June 30,
June 30,
2019
2018
2019
2018
(in thousands, except per share data)
Basic and dilutive numerator:
Net income (loss) attributable to Amphastar Pharmaceuticals, Inc.
$
47,787
$
(2,853)
$
48,655
$
(9,994)
Denominator:
Weighted-average shares outstanding — basic
47,107
46,557
46,925
46,535
Net effect of dilutive securities:
Incremental shares from equity awards
2,787
—
3,230
—
Weighted-average shares outstanding — diluted
49,894
46,557
50,155
46,535
Net income (loss) per share attributable to Amphastar Pharmaceuticals, Inc. shareholders — basic
$
1.01
$
(0.06)
$
1.04
$
(0.21)
Net income (loss) per share attributable to Amphastar Pharmaceuticals, Inc. shareholders — diluted
$
0.96
$
(0.06)
$
0.97
$
(0.21)</t>
  </si>
  <si>
    <t>Segment Reporting</t>
  </si>
  <si>
    <t>Note 5. Segment Reporting
The Company’s business is the development, manufacture, and marketing of pharmaceutical products. The Company has identified two reporting segments that each report to the Chief Operating Decision Maker, or CODM, as defined in ASC 280, Segment Reporting. The Company’s performance is assessed and resources are allocated by the CODM based on the following two reportable segments:
·
Finished pharmaceutical products
·
API
The finished pharmaceutical products segment manufactures, markets and distributes enoxaparin, naloxone, phytonadione, lidocaine, medroxyprogesterone acetate, Primatene ® Mist, as well as various other critical and non-critical care drugs. The API segment manufactures and distributes recombinant human insulin API and porcine insulin API for external customers and internal product development.
Selected financial information by reporting segment is presented below:
Three Months Ended
Six Months Ended
June 30,
June 30,
2019
2018
2019
2018
(in thousands)
Net revenues:
Finished pharmaceutical products
$
73,735
$
63,241
$
148,274
$
116,358
API
5,312
7,799
10,563
13,075
Total net revenues
79,047
71,040
158,837
129,433
Gross profit:
Finished pharmaceutical products
34,540
27,649
66,852
47,285
API
(2,153)
(1,585)
(3,562)
(4,249)
Total gross profit
32,387
26,064
63,290
43,036
Operating expenses
31,414
29,005
65,489
55,754
Income (loss) from operations
973
(2,941)
(2,199)
(12,718)
Non-operating income (expense)
60,120
(1,259)
59,659
(371)
Income (loss) before income taxes
$
61,093
$
(4,200)
$
57,460
$
(13,089)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The amount of net revenues in the finished pharmaceutical product segment is presented below:
Three Months Ended
Six Months Ended
June 30,
June 30,
2019
2018
2019
2018
(in thousands)
Finished pharmaceutical products net revenues:
Enoxaparin
$
9,838
$
8,715
$
24,322
$
15,722
Phytonadione
12,441
10,806
22,561
19,987
Lidocaine
10,082
10,010
22,061
19,792
Naloxone
7,833
11,133
15,197
20,060
Medroxyprogesterone
6,696
6,365
13,909
9,071
Epinephrine
3,139
3,687
5,818
6,910
Primatene ® Mist
2,512
—
5,409
—
Other finished pharmaceutical products
21,194
12,525
38,997
24,816
Total finished pharmaceutical products net revenues
$
73,735
$
63,241
$
148,274
$
116,358
Net revenues and carrying values of long-lived assets of enterprises by geographic regions are as follows:
Net Revenue
Long-Lived Assets
Three Months Ended
Six Months Ended
June 30,
June 30,
June 30,
December 31,
2019
2018
2019
2018
2019
2018
(in thousands)
United States
$
74,781
$
68,560
$
151,238
$
121,664
$
106,803
$
109,331
China
984
—
984
—
68,620
58,059
France
3,282
2,480
6,615
7,769
44,637
43,028
United Kingdom
—
—
—
—
—
—
Total
$
79,047
$
71,040
$
158,837
$
129,433
$
220,060
$
210,418</t>
  </si>
  <si>
    <t>Customer and Supplier Concentration</t>
  </si>
  <si>
    <t>Note 6. Customer and Supplier Concentration
Customer Concentrations
Three large wholesale drug distributors, AmerisourceBergen Corporation, or AmerisourceBergen, Cardinal Health, Inc., or Cardinal, and McKesson Corporation, or McKesson, are all distributors of the Company’s products as well as suppliers of a broad range of health care products. The Company considers these three customers to be its major customers, as each individually, and these customers collectively, represented a significant percentage of the Company’s net revenue for the three and six months ended June 30, 2019 and 2018, and accounts receivable as of June 30, 2019 and December 31, 2018, respectively. The following table provides accounts receivable and net revenue information for these major customers:
% of Total Accounts
% of Net
Receivable
Revenue
Three Months Ended
Six Months Ended
June 30,
December 31,
June 30,
June 30,
2019
2018
2019
2018
2019
2018
McKesson
28
%
28
%
25
%
25
%
27
%
26
%
Cardinal Health
20
%
21
%
21
%
20
%
23
%
21
%
AmerisourceBergen
12
%
19
%
25
%
27
%
23
%
26
%
Supplier Concentrations
The Company depends on suppliers for raw materials, API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si>
  <si>
    <t>Fair Value Measurements</t>
  </si>
  <si>
    <t>Note 7. Fair Value Measurements
The accounting standards of the FASB, define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Level 1 – Inputs to measure fair value are based on quoted prices (unadjusted) in active markets on identical assets or liabilities;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As of June 30, 2019, cash equivalents include money market accounts. Short-term investments consist of certificates of deposit with original expiration dates within 12 months. These certificates of deposit are carried at amortized cost in the Company’s consolidated balance sheet, which approximates their fair value determined based on Level 2 inputs. The restrictions on restricted cash and short-term investments have a negligible effect on the fair value of these financial assets.
The Company does not hold any significant Level 2 or Level 3 instruments that are measured for fair value on a recurring basis.
Nonfinancial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June 30, 2019 and December 31, 2018, there were no adjustments to fair value for nonfinancial assets or liabilities.</t>
  </si>
  <si>
    <t>Goodwill and Intangible Assets</t>
  </si>
  <si>
    <t>Note 8. Goodwill and Intangible Assets
The table below shows the weighted-average life, original cost, accumulated amortization, and net book value by major intangible asset classification:
Weighted-Average
Accumulated
Life (Years)
Original Cost
Amortization
Net Book Value
(in thousands)
Definite-lived intangible assets
IMS (UK) international product rights
10
8,880
2,590
6,290
Patents
12
486
234
252
Land-use rights
39
2,540
519
2,021
Other intangible assets
4
69
69
—
Subtotal
13
11,975
3,412
8,563
Indefinite-lived intangible assets
Trademark
*
29,225
—
29,225
Goodwill - Finished pharmaceutical products
*
3,930
—
3,930
Subtotal
*
33,155
—
33,155
As of June 30, 2019
*
$
45,130
$
3,412
$
41,718
Weighted-Average
Accumulated
Life (Years)
Original Cost
Amortization
Net Book Value
(in thousands)
Definite-lived intangible assets
Cortrosyn ® product rights
12
$
27,134
$
27,134
$
—
IMS (UK) international product rights
10
8,911
2,153
6,758
Patents
12
486
213
273
Land-use rights
39
2,540
486
2,054
Other intangible assets
4
69
63
6
Subtotal
12
39,140
30,049
9,091
Indefinite-lived intangible assets
Trademark
*
29,225
—
29,225
Goodwill - Finished pharmaceutical products
*
3,951
—
3,951
Subtotal
*
33,176
—
33,176
As of December 31, 2018
*
$
72,316
$
30,049
$
42,267
* Intangible assets with indefinite lives have an indeterminable average life.
Sale of Fourteen Injectable ANDAs
In February 2017, the Company sold the 14 ANDAs it acquired in March 2016 from Hikma Pharmaceuticals, Inc. to an unrelated party. The consideration included a purchase price of $6.4 million of which $1.0 million was received upon closing, $1.0 million was received in the second quarter of 2017 and the remaining $4.4 million was received in January 2018. In addition to the purchase price, the purchaser agreed to pay the Company a royalty fee equal to 2% of net sales derived from purchaser’s sales of the products for the period from February 2017 through February 2027. The Company has not recognized any royalty fee revenue. In 2017, the Company recognized a gain of $2.6 million within operating (income) expenses on its consolidated statement of operations.
Goodwill
The changes in the carrying amounts of goodwill were as follows:
June 30,
December 31,
2019
2018
(in thousands)
Beginning balance
$
3,951
$
4,461
Currency translation
(21)
(510)
Ending balance
$
3,930
$
3,951
Primatene ® Trademark
In January 2009, the Company acquired the exclusive rights to the trademark, domain name, website and domestic marketing, distribution and selling rights related to Primatene ® Mist, an over-the-counter bronchodilator product, recorded at the allocated fair value of $29.2 million, which is its carrying value as of June 30, 2019.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As a result of environmental concerns about chlorofluorocarbons, or CFCs, the FDA required the CFC formulation of Primatene ® Mist to be phased out on December 31, 2011.
In 2013, the Company filed a new drug application, or NDA, for Primatene ® Mist, which utilizes a non-CFC propellant. In November 2018, the FDA granted over-the-counter approval of the NDA for Primatene ® Mist, and the Company re-launched this product in December 2018.</t>
  </si>
  <si>
    <t xml:space="preserve">Note 9. Inventories
Inventories consist of the following:
June 30,
December 31,
2019
2018
(in thousands)
Raw materials and supplies
$
45,633
$
30,153
Work in process
36,224
30,272
Finished goods
17,375
8,897
Total inventories
$
99,232
$
69,322
Charges totaling $2.5 million and $5.7 million were included in the cost of revenues in the Company’s consolidated statements of operations for the three and six months ended June 30, 2019, respectively, to adjust the Company’s inventory and related firm inventory purchase commitments to their net realizable value. For the three and six months ended June 30, 2018, charges totaling $1.2 million and $3.1 million were included in the cost of revenues, respectively, to adjust the Company’s inventory and related firm inventory purchase commitments to their net realizable value. </t>
  </si>
  <si>
    <t>Property, Plant, and Equipment</t>
  </si>
  <si>
    <t>Note 10. Property, Plant, and Equipment
Property, plant, and equipment consist of the following:
June 30,
December 31,
2019
2018
(in thousands)
Buildings
$
97,340
$
96,287
Leasehold improvements
29,211
26,755
Land
7,619
7,628
Machinery and equipment
151,457
143,299
Furniture, fixtures, and automobiles
19,982
19,151
Construction in progress
70,716
66,390
Total property, plant, and equipment
376,325
359,510
Less accumulated depreciation
(156,265)
(149,092)
Total property, plant, and equipment, net
$
220,060
$
210,418</t>
  </si>
  <si>
    <t>Accounts Payable and Accrued Liabilities</t>
  </si>
  <si>
    <t>Note 11. Accounts Payable and Accrued Liabilities
Accounts payable and accrued liabilities consisted of the following:
June 30,
December 31,
2019
2018
(in thousands)
Accrued customer fees and rebates
$
11,455
$
15,215
Accrued payroll and related benefits
20,357
19,430
Accrued product returns, current portion
6,644
5,349
Reserve for net loss on firm purchase commitments
3,403
5,355
Other accrued liabilities
14,850
10,746
Total accrued liabilities
56,709
56,095
Accounts payable
31,462
31,323
Total accounts payable and accrued liabilities
$
88,171
$
87,418</t>
  </si>
  <si>
    <t>Debt</t>
  </si>
  <si>
    <t>Note 12. Debt
Debt consists of the following:
June 30,
December 31,
2019
2018
(in thousands)
Loans with East West Bank
Equipment loan paid off January 2019
$
—
$
128
Line of credit facility due December 2020
—
—
Mortgage payable due February 2021
3,446
3,491
Equipment loan due June 2021
2,449
3,061
Equipment loan due December 2022
7,000
8,000
Line of credit facility due February 2024
—
—
Mortgage payable due October 2026
3,432
3,463
Mortgage payable due June 2027
8,732
8,801
Loans with Cathay Bank
Line of credit facility due May 2020
—
—
Mortgage payable due August 2027
7,540
7,627
Acquisition loan due June 2024
11,979
13,025
Loans with Bank of Nanjing
Working capital loan paid off June 2019
—
347
Loans with Seine-Normandie Water Agency
French government loan due June 2020
26
French government loan due July 2021
176
French government loans due December 2026
438
Payment Obligation to Merck
558
552
Equipment under Finance Leases
958
—
Equipment under Capital Leases
—
1,055
Total debt
46,734
50,213
Less current portion of long-term debt
6,941
18,229
Long-term debt, net of current portion
$
39,793
$
31,984
As of June 30, 2019, the fair value of the loans listed above approximated their carrying amount. The interest rate used in the fair value estimation was determined to be a Level 2 input. For certain loans with East West Bank, the Company has entered into fixed interest rate swap contracts to exchange the variable interest rates for fixed interest rates over the life of certain debt instruments without the exchange of the underlying notional debt amount. The interest rate swap contracts do not qualify for hedge accounting and are recorded at fair value based on Level 2 inputs. These swap contracts had an aggregate fair value of $0.4 million and $0.2 million as of June 30, 2019 and December 31, 2018, respectively. The change in fair value is recorded in other income (expense) in the Company’s condensed consolidated statement of operations.
Acquisition loan – Due June 2024
In July 2019, the Company amended the acquisition loan relating to the AFP acquisition. The amendment was effective in June 2019. Under the amended loan agreement, the maturity date was extended to June 2024. The acquisition loan bears a variable interest rate at the prime rate as published by The Wall Street Journal , with a minimum interest rate of 5.00%. Beginning in August 2019, and through the maturity date, the Company must make monthly payments of principal and interest based on the then outstanding amount of the loan amortized over a 60-month period.
Covenants
At June 30, 2019 and December 31, 2018, the Company was in compliance with its debt covenants, which include a minimum current ratio, minimum debt service coverage, minimum tangible net worth, maximum debt-to-effective-tangible-net-worth ratio, and minimum deposit requirement computed on a consolidated basis. The profitability-related covenants for loans with Cathay Bank were not effective as of June 30, 2019 or December 31, 2018. Such covenants will become effective as of December 31, 2019.</t>
  </si>
  <si>
    <t>Income Taxes</t>
  </si>
  <si>
    <t>Note 13. Income Taxes
The following table sets forth the Company’s income tax provision (benefit) for the periods indicated:
Three Months Ended
Six Months Ended
June 30,
June 30,
2019
2018
2019
2018
(in thousands)
Income (loss) before taxes
$
61,093
$
(4,200)
$
57,460
$
(13,089)
Income tax provision (benefit)
14,173
(1,347)
12,694
(3,095)
Net income (loss)
$
46,920
$
(2,853)
$
44,766
$
(9,994)
Income tax provision (benefit) as a percentage of loss before income taxes
23.2
%
32.1
%
22.1
%
23.6
%
The decrease in the Company’s effective tax rate for the three and six months ended June 30, 2019, was primarily due to differences in pre-tax income (loss) positions and timing of discrete tax items.
Valuation Allowance
In assessing the need for a valuation allowance, management considers whether it is more likely than not that some portion or all of the deferred tax assets will be realized. Ultimately, the realization of deferred tax assets depends on the existence of future taxable income. M anagement considers sources of taxable income such as income in prior carryback periods, future reversal of existing deferred taxable temporary differences, tax-planning strategies, and projected future taxable income.
The Company has discontinued recognizing AFP’s income tax benefits by recording a full valuation allowance until it is determined that it is more likely than not that AFP will generate sufficient taxable income to realize its deferred income tax assets.
In 2019, for purposes of computing its annual effective tax rate, the Company did not benefit from its losses in the states where it files separately. This increased the Company’s income tax provision by an immaterial amount during the three and six months ended June 30, 2019.</t>
  </si>
  <si>
    <t>Stockholders' Equity</t>
  </si>
  <si>
    <t>Note 14. Stockholders' Equity
The changes in stockholders’ equity for the three and six months ended June 30, 2019 and 2018 consisted of the following:
Three Months Ended
Six Months Ended
June 30,
June 30,
2019
2018
2019
2018
(in thousands)
Stockholders’ equity beginning balance
$
380,266
$
323,616
$
364,359
$
333,736
Beginning balance adjustment as a result of the adoption of new accounting standards
—
—
(54)
582
Net income (loss) attributable to Amphastar Pharmaceuticals, Inc.
47,787
(2,853)
48,655
(9,994)
Other comprehensive income (loss) attributable to Amphastar Pharmaceuticals, Inc.
(97)
(2,256)
(210)
(1,066)
Net proceeds from the private placement of ANP
—
—
18,966
—
Net loss attributable to non-controlling interests
(867)
—
(3,889)
—
Net proceeds from equity plans, net of withholding tax payments
2,240
1,499
(157)
(294)
Share-based compensation expense
4,032
4,196
8,706
8,862
Purchase of treasury stock
(1,073)
(7,226)
(4,088)
(14,850)
Stockholders’ equity ending balance
$
432,288
$
316,976
$
432,288
$
316,976
Share Buyback Program
Pursuant to the Company’s existing share buyback program, the Company purchased 50,980 and 196,459 shares of its common stock during the three and six months ended June 30, 2019, for total consideration of $1.1 million and $4.1 million, respectively. The Company purchased 430,137 and 837,741 shares of its common stock during the three and six months ended June 30, 2018, for total consideration of $7.2 million and $14.8 million, respectively.
In May 2019, the Company’s Board of Directors authorized an increase of $20.0 million to the Company’s share buyback program, which is expected to continue for an indefinite period of time. The primary goal of the program is to offset dilution created by the Company’s equity compensation programs.
Purchases are made through open market and private block transactions pursuant to Rule 10b5-1 plans, privately negotiated transactions or other means as determined by the Company’s management and in accordance with the requirements of the SEC and applicable laws. The timing and actual number of treasury share purchases will depend on a variety of factors including price, corporate and regulatory requirements, and other conditions. These treasury share purchases are accounted for under the cost method and are included as a component of treasury stock in the Company’s consolidated balance sheets.
The 2015 Equity Incentive Plan
As of June 30, 2019, the Company reserved an aggregate of 6,137,364 shares of common stock for future issuance under the 2015 Equity Incentive Plan, or the 2015 Plan, including 1,165,778 shares which were reserved in January 2019 pursuant to the evergreen provision in the 2015 Plan.
Share-Based Award Activity and Balances (excluding the ANP Equity Plan)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mployee Stock Purchase Plan awards are estimated at the grant date using the Black-Scholes option-pricing model. The fair value of RSUs is estimated at the grant date using the Company’s common share price. Prior to the adoption of ASU No. 2018-07, Improvements to Non-employees Share-Based Payment Accounting , non-vested stock options held by non-employees were revalued at each balance sheet date. As a result of the Company’s early adoption of the guidance in July 2018, stock options held by non-employees are no longer revalued after grant. The portion that is ultimately expected to vest is amortized and recognized in compensation expense on a straight-line basis over the requisite service period, generally from the grant date to the vesting date.
The weighted-averages for key assumptions used in determining the fair value of options granted during the three and six months ended June 30, 2019 and 2018, are as follows:
Three Months Ended
Six Months Ended
June 30,
June 30,
2019
2018
2019
2018
Average volatility
43.4
%
41.7
%
42.5
%
39.9
%
Risk-free interest rate
2.0
%
2.8
%
2.4
%
2.7
%
Weighted-average expected life in years
5.0
4.9
5.7
5.7
Dividend yield rate
—
%
—
%
—
%
—
%
A summary of option activity for the six months ended June 30, 2019, is presented below:
Weighted-Average
Weighted-Average
Remaining
Aggregate
Exercise
Contractual
Intrinsic
Options
Price
Term (Years)
Value (1)
(in thousands)
Outstanding as of December 31, 2018
10,105,565
$
14.69
Options granted
1,033,268
20.96
Options exercised
(1,074,413)
15.60
Options cancelled
(5,219)
18.90
Options expired
(2,325)
14.65
Outstanding as of June 30, 2019
10,056,876
$
15.23
5.16
$
59,792
Exercisable as of June 30, 2019
7,311,977
$
14.18
4.13
$
50,760
(1)
The aggregate intrinsic value is calculated as the difference between the exercise price of the underlying awards and the estimated fair value of the Company’s common stock for those awards that have an exercise price below the estimated fair value at June 30, 2019.
For the three and six months ended June 30, 2019 , the Company recorded expenses of $1 .8 million and $4 .2 million, respectively, related to stock options granted. For the three and six months ended June 30, 2018 , the Company recorded expenses of $2.0 million and $4.6 million, respectively, related to stock options granted under all plans.
Information relating to option grants and exercises is as follows:
Three Months Ended
Six Months Ended
June 30,
June 30,
2019
2018
2019
2018
(in thousands, except per share data)
Weighted-average grant date fair value per option share
$
8.17
$
6.53
$
8.46
$
7.79
Intrinsic value of options exercised
452
277
5,822
1,338
Cash received from options exercised
1,108
650
5,047
2,511
Total fair value of the options vested during the year
388
1,383
7,502
7,790
A summary of the status of the Company’s non-vested options as of June 30, 2019, and changes during the six months ended June 30, 2019, is presented below:
Weighted-Average
Grant Date
Options
Fair Value
Non-vested as of December 31, 2018
3,279,026
$
5.47
Options granted
1,033,268
8.46
Options vested
(1,562,176)
4.80
Options forfeited
(5,219)
8.12
Non-vested as of June 30, 2019
2,744,899
6.97
As of June 30, 2019, there was $15.2 million of total unrecognized compensation cost, net of forfeitures, related to non-vested stock option based compensation arrangements granted. The cost is expected to be recognized over a weighted-average period of 2.5 years and will be adjusted for future changes in estimated forfeitures.
Restricted Stock Units
The Company grants restricted stock units, or RSUs, to certain employees and members of the Board of Directors with a vesting period of up to five year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During the three and six months ended June 30, 2019, the Company recorded expenses of $2.0 million and $4.1 million, respectively, related to RSU awards granted . During the three and six months ended June 30, 2018, the Company recorded expenses of $2.0 million and $3.9 million, respectively, related to RSU awards granted.
As of June 30, 2019, there was $16.5 million of total unrecognized compensation cost, net of forfeitures, related to non-vested RSU-based compensation arrangements granted. The cost is expected to be recognized over a weighted-average period of 2.5 years and will be adjusted for future changes in estimated forfeitures.
Information relating to RSU grants and deliveries is as follows:
Total Fair Market
Value of RSUs
Issued
Total RSUs
as
Issued
Compensation (1)
(in thousands)
RSUs outstanding at December 31, 2018
1,206,661
RSUs granted
431,697
$
8,733
RSUs forfeited
(2,976)
RSUs vested (2)
(530,506)
RSUs outstanding at June 30, 2019
1,104,876
(1)
The total fair market value is derived from the number of RSUs granted times the stock price on the date of grant.
(2)
Of the vested RSUs, 233,539 shares of common stock were surrendered to fulfill tax withholding obligations.
The Company recorded share-based compensation expense and it is included in the Company’s consolidated statement of operations as follows:
Three Months Ended
Six Months Ended
June 30,
June 30,
2019
2018
2019
2018
(in thousands)
Cost of revenues
$
959
$
981
$
2,238
$
2,141
Operating expenses:
Selling, distribution, and marketing
95
104
189
211
General and administrative
2,648
2,743
5,439
5,636
Research and development
330
368
840
874
Total share-based compensation
$
4,032
$
4,196
$
8,706
$
8,862
The 2018 ANP Equity Incentive Plan
In December 2018, ANP’s board of directors approved the 2018 Plan, which is set to expire in December 2023. The 2018 Plan permits the grant of stock options and other equity awards in ANP shares to ANP employees. In June 2019, ANP issued 3,648,932 stock options to its employees under the 2018 Plan all of which were still outstanding at June 30, 2019. The options vest over a period of approximately four years and have up to a 10 year contractual term. The total fair value of the options awarded was $2.1 million. For the three and six months ended June 30, 2019, the Company recorded an immaterial amount of expense related to stock options issued by ANP under the 2018 Plan.</t>
  </si>
  <si>
    <t>Employee Benefits</t>
  </si>
  <si>
    <t xml:space="preserve">Note 15. Employee Benefits
401(k) Plan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Total employer contributions for the three and six months ended June 30, 2019 were approximately $0.4 million and $0.7 million, respectively, compared to the prior year expense of $0.3 million and $0.6 million for the three and six months ended June 30, 2018, respectively.
Defined Benefit Pension Plan
In connection with the AFP acquisition, the Company assumed an obligation associated with a defined-benefit plan for eligible employees of AFP.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The liability under the plan is based on a discount rate of 0.9% and 1.70% as of June 30, 2019 and December 31, 2018, respectively. The liability is included in accrued liabilities in the accompanying consolidated balance sheets. The plan is currently unfunded, and the benefit obligation under the plan was $2.2 million and $2.2 million at June 30, 2019 and December 31, 2018, respectively. The Company recorded an immaterial amount of expense under the plan for the three months ended June 30, 2019, and $0.1 million for the six months ended June 30, 2019. The Company recorded an immaterial amount of expense under the plan for the three months ended June 30, 2018, and $0.1 million for the six months ended June 30, 2018. </t>
  </si>
  <si>
    <t>Commitments and Contingencies</t>
  </si>
  <si>
    <t>Note 16. Commitments and Contingencies
Lease Liabilities
On January 1, 2019, the Company adopted ASC 842, which resulted in the recognition of right-of-use, or ROU, assets of approximately $13.9 million and related lease liabilities in the consolidated balance sheets of approximately $14.1 million related to its operating lease commitments. ROU assets represent the Company’s right to control an underlying asset for the lease term and lease liabilities represent the Company’s obligation to make lease payments arising from the lease. ROU assets and liabilities are recognized at the commencement date based on the present value of lease payments over the lease term. As most of its leases do not provide an implicit rate, the Company used its incremental borrowing rate based on the information available at the commencement date in determining the discount rate used to present value the lease payments. The Company leases real and personal property, in the normal course of business, under various non-cancelable operating leases. The Company, at its option, can renew a substantial portion of its leases, at the market rate, for various renewal periods ranging from one to six years.
The components of lease costs for the three and six months ended June 30, 2019 were as follows:
Three Months Ended
Six Months Ended
June 30,
June 30,
2019
2019
(in thousands)
Operating lease costs
$
902
$
1,790
Short-term lease costs
177
307
Finance lease costs
Amortization of right-of-use assets
88
171
Interest on lease liabilities
12
24
Total finance lease costs
$
100
$
195
Total lease costs
$
1,179
$
2,292
Other information to leases are as follows:
Six Months Ended
June 30,
2019
Supplemental cash flow information
(in thousands, except lease term and discount rate)
Cash paid for amounts included in the measurement of lease liabilities
Operating cash flows from operating leases
$
1,648
Operating cash flows from finance leases
24
Financing cash flows from finance leases
171
Right-of use assets obtained in exchange for lease liabilities
Operating leases
7,663
Finance leases
61
Weighted-average remaining lease term (years)
Operating leases
8.4
Finance leases
2.9
Weighted-average discount rate
Operating leases
5.9
%
Finance leases
4.6
%
Future minimum rental payments under operating leases that have initial or remaining non-cancelable lease terms in excess of 12 months as of June 30, 2019, are as follows:
Operating
Finance
Leases
Leases
Total
(in thousands)
2019
(excluding the Six Months Ended June 30, 2019)
$
1,844
$
163
$
2,007
2020
4,111
375
4,486
2021
4,335
298
4,633
2022
3,651
175
3,826
2023
2,429
14
2,443
Thereafter
10,167
6
10,173
Total lease payments
$
26,537
$
1,031
$
27,568
Less: interest
6,046
73
6,119
Total
$
20,491
$
958
$
21,449
Purchase Commitments
As of June 30, 2019, the Company has entered into commitments to purchase equipment and raw materials for an aggregate amount of approximately $55.1 million. The Company anticipates that most of these commitments with remaining terms in excess of one year will be fulfilled by 2020.
In accordance with certain agreements between ANP and the Chinese government, in January 2010 and November 2012, the Company acquired certain land-use rights for $1.2 million and $1.3 million, respectively. As required by these agreements, the Company committed to spend approximately $15.0 million in the related land development, which primarily includes the construction of fixed assets according to a specific timetable. As of June 30, 2019, the Company has spent $8.3 million on such construction. The Company anticipates that this spending commitment will be met by the end of 2019.</t>
  </si>
  <si>
    <t>Related-Party Transactions</t>
  </si>
  <si>
    <t>Note 17. Related-Party Transactions
ANP Private Placement
As discussed in footnote 2, in July 2018, ANP completed a private placement of its common equity interest and received approximately $56.3 million of cash proceeds. In connection with the private placement, all of the executive officers of the Company, Stephen Shohet, Howard Lee, and Richard Koo, directors of the Company, and certain employees of ANP entered into subscription agreements (each, a “Subscription Agreement”) for the indirect investment in ANP. These Subscription Agreements were transacted either through an investment in Amphastar Cayman, a Cayman Islands limited liability company, or Qianqia, or Zhongpan, Chinese partnerships. The aggregate gross proceeds received from management and directors were approximately $29.7 million.</t>
  </si>
  <si>
    <t>Litigation</t>
  </si>
  <si>
    <t>Note 18. Litigation
Momenta/Sandoz Enoxaparin Patent and Antitrust Litigation
In September 2011, Momenta Pharmaceuticals, Inc., or Momenta, a Boston‑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Massachusetts District Court.
On September 17, 2015, the Company initiated a lawsuit by filing a complaint in the California District Court against Momenta and Sandoz, or the Defendants. The Company’s complaint generally asserts that Defendants have engaged in certain types of illegal, monopolistic, and anticompetitive conduct giving rise to various causes of action against them.
On May 20, 2019, the Company and the Plaintiffs entered into a Settlement Agreement to fully settle the patent litigation and antitrust litigation. The Settlement Agreement was contingent upon the District Court’s granting a Joint Motion to Vacate the Patent Judgment and thereafter, the Plaintiffs’ payment of $59.9 Million to the Company. On June 18, 2019, the parties filed a Joint Motion to Vacate the Patent Judgment with the District Court, and on the same day, the District Court granted such motion. Accordingly, on June 19, 2019, the parties filed Joint Stipulations with the District Court to dismiss the patent litigation and the antitrust litigation, each of which is self-executing and effective upon filing pursuant to the Federal Rules of Civil Procedure 41(a)(1)(A)(ii). Furthermore, on June 26, 2019, the Federal Circuit issued an Order and a Mandate dismissing the appeal of the patent litigation. On June 27, 2019, pursuant to the Settlement Agreement, the Plaintiffs paid the Company $59.9 Million. The Company is not entitled to future rights or royalties related to this settlement. Accordingly, the Company recorded the settlement amount as other income (expenses), in its condensed consolidated statements of operations.
False Claims Act Litigation
In January 2009, the Company filed a qui tam complaint in the U.S. District Court for the Central District of California, or the California District Court,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 ® product. If the Company is successful in this litigation, it could be entitled to a portion of any damage award that the government ultimately may recover from Aventis. In October 2011, the California District Court unsealed the Company’s complaint.
On February 28, 2014, Aventis filed a motion for summary judgment on the issue of the adequacy of the Company’s notice letter to the government, and the California District Court denied Aventis’ motion for summary judgment in a final order it issued on May 12, 2014. On June 9, 2014, at Aventis’ request, the California District Court issued an order certifying for appeal its order denying Aventis’ motion for summary judgment. On June 9, 2014, Aventis filed with the United States Court of Appeals for the Ninth Circuit, or the Ninth Circuit, a petition for permission to appeal the California District Court’s denial of Aventis’ motion for summary judgment, and the Company filed an opposition to Aventis’ petition on June 19, 2014. On August 22, 2014, the Ninth Circuit granted Aventis’ petition. The parties filed their respective appeal briefs with the Ninth Circuit. On November 10, 2016, the Ninth Circuit heard oral argument on the appeal.
The California District Court set an evidentiary hearing for July 7, 2014 on the “original source” issue, a key element under the False Claims Act. The evidentiary hearing was conducted as scheduled, from July 7, 2014 through July 10, 2014. On July 13, 2015, the California District Court issued a ruling concluding that the Company is not an original source under the False Claims Act, and entered final judgment dismissing the case for lack of subject matter jurisdiction.
On July 20, 2015, the Company filed with the Ninth Circuit a notice of appeal of the California District Court’s dismissal of the case, and Aventis filed a notice of cross-appeal on August 5, 2015. On November 12, 2015, Aventis filed a pleading asking that the California District Court impose various monetary penalties and fines against the Company, including disgorgement of enoxaparin revenues and attorneys’ fees expended by Aventis in this action, based on Aventis’ allegations that the Company engaged in sanctionable conduct. On November 23, 2015, the California District Court issued an order setting forth a procedure for sanctions proceedings as to the Company as well as its outside counsel. On December 24, 2015, the Company filed a pleading with the California District Court opposing the imposition of sanctions, and on January 20, 2016, Aventis filed a response pleading further pressing for the imposition of sanctions. On May 4, 2016, the California District Court issued three orders requesting that the Company and its outside counsel file a document showing cause as to why sanctions should not be imposed and to set up a conference call with the parties and the Court to discuss whether any discovery and/or a hearing is necessary. On June 13, 2016, the Company and its outside counsel each filed responses to the Court’s order to show cause as to why sanctions should not be imposed. On July 21, 2016, Aventis filed a response contending that the Court should impose sanctions. On February 10, 2017, the Court held a show cause hearing regarding the potential imposition of sanctions and took the matter under submission. On September 18, 2017, the District Court issued its decision that no sanctions will be imposed on either the Company or its counsel.
On March 28, 2016, the Company filed its opening brief with the Ninth Circuit Court of Appeals setting forth detailed arguments as to why the False Claims Act litigation should not have been dismissed by the California District Court. On June 20, 2016, Aventis filed its principal brief in the appeal, responding to the Company’s arguments regarding dismissal of the False Claims Act litigation, and setting forth Aventis’ argument that it should be awarded attorneys’ fees and expenses. On September 19, 2016, the Company filed its reply brief to Aventis’ principal brief. On October 3, 2016, Aventis filed its reply brief in support of its cross-appeal of the District Court’s denial of attorneys’ fees. On November 10, 2016, the Ninth Circuit heard oral argument on the appeals.
On May 11, 2017, the Ninth Circuit issued an opinion affirming the California District Court’s dismissal of the action for lack of subject matter jurisdiction; dismissing as moot Aventis’ appeal of the District Court’s denial of its motion for summary judgment on the issue of the adequacy of the Company’s notice letter to the government; reversing the District Court’s denial of Aventis’ motion for attorneys’ fees; and remanding the case to the District Court for resolution of the attorneys’ fees issue. On July 14, 2017, Aventis filed an application with the District Court for entitlement to attorneys’ fees and expenses. On November 20, 2017, the District Court issued its order granting Aventis’ application for fees, stating that it would refer the matter to a magistrate judge for a report and recommendation regarding the amount of the award to be made. On November 21, 2017, the District Court referred the matter to a magistrate judge.
On August 7, 2018, Aventis filed its Application for Fees and Expenses. On November 26, 2018, the Company filed its Opposition to Aventis’ Application for Fees and Expenses. On February 12, 2019, following further briefing on the attorneys’ fee issue, the District Court approved of the parties’ consent for the Magistrate Judge to conduct all further proceedings in this matter at the district court level, including determining the amount of attorneys’ fees to be awarded and entering a final judgment. The Magistrate Judge held a hearing on the Application on May 8, 2019. At the May 8, 2019 hearing, the Magistrate Judge did not rule on the Application, but indicated that a written opinion on this Application for Fees and Expenses would be forthcoming. The Company intends to continue to vigorously defend against any imposition of attorneys’ fees and expenses in this case.
Epinephrine Injection, 0.1 mg/mL Litigation
On June 28, 2018, Belcher Pharmaceuticals, LLC, or Belcher, initiated a lawsuit by filing a complaint against IMS for infringement of U.S. Patent No. 9,283,197 (the “‘197 Patent”), with regard to IMS’s New Drug Application No. 211363, filed under 21 U.S.C. § 355(b)(2) of the Hatch-Waxman Act, for FDA approval to manufacture and sell 0.1 mg/mL epinephrine injections. On July 20, 2018, the Company filed a motion to dismiss Belcher’s complaint for patent infringement under Federal Rule of Civil Procedure 12(b)(6). On March 31, 2019, the Court denied the Company’s motion to dismiss. On April 15, 2019, the Company filed its Answer and Counterclaims. On April 24, 2019, the Court entered the Parties’ Joint Stipulation to stay the litigation until after Belcher’s June 2019 trial with Hospira, Inc. regarding the ‘197 patent. Belcher’s trial with Hospira regarding the ‘197 patent concluded in June 2019 but the Court has not yet ruled on the outcome of this trial. Thus, on July 3, 2019, the Parties filed a Joint Stipulation to stay the litigation pending the Court’s ruling on the outcome of Belcher’s trial with Hospira. The Company intends to vigorously defend this lawsuit.
Vasopressin (20 units/mL) Patent Litigation
On December 20, 2018, Par Pharmaceutical, Inc., Par Sterile Products, LLC and Endo Par Innovation Company (collectively, “Par”) initiated a patent lawsuit by filing a Complaint against the Company for infringement of U.S. Patent Nos. 9,375,478 (“the ‘478 Patent”), 9,687,526 (“the ‘526 Patent”), 9,744,209 (“the ‘209 Patent”), 9,744,239 (“the ‘239 Patent”), 9,750,785 (“the ‘785 Patent”) and 9,937,223 (“the ‘223 Patent”) (collectively, “Par Patents”) with regard to the Company’s Abbreviated New Drug Application No. 211,857 for FDA approval to manufacture and sell Vasopressin (20 units/ mL). The Company filed its Answer to this Complaint on February 19, 2019. On April 18, 2019, the Court held a scheduling conference and entered a Scheduling Order. Trial is scheduled for January 2021. The Company intends to vigorously defend this patent lawsuit.
Other Litigation
The Company is also subject to various other claims and lawsuits from time to time arising in the ordinary course of business.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si>
  <si>
    <t>Subsequent Events</t>
  </si>
  <si>
    <t>Note 19. Subsequent Events
Supply Agreement with MannKind Corporation
In August 2019, the Company amended the Supply Agreement with MannKind Corporation, or MannKind, whereby MannKind’s aggregate total commitment of RHI API under the Supply Agreement was not reduced; however, the annual minimum purchase commitments of RHI API under the Supply Agreement were modified and extended for an additional two years through 2026, which timeframe would have previously lapsed after calendar year 2024. MannKind has agreed to pay the Company an amendment fee of $2.75 million, with $1.5 million due in September 2019, and the remaining balance due in December 2019.</t>
  </si>
  <si>
    <t>Summary of Significant Accounting Policies (Policies)</t>
  </si>
  <si>
    <t>Basis of Presentation</t>
  </si>
  <si>
    <t>Basis of Presentation
The unaudited condensed consolidated financial statements include the accounts of the Company and its subsidiaries, and are prepared in accordance with United States GAAP, or GAAP. All intercompany activity has been eliminated in the preparation of the condensed consolidated financial statement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mpany’s subsidiaries include: (1) International Medication Systems, Limited, or IMS, (2) Armstrong Pharmaceuticals, Inc., or Armstrong, (3) Amphastar Nanjing Pharmaceuticals Inc., or ANP, (4) Nanjing Letop Fine Chemistry Co., Ltd., or Letop, (5) Nanjing Hanxin Pharmaceutical Technology Co., Ltd, or Hanxin, (6) Nanjing Baixin Trading Co. Ltd., or Baixin, (7) Amphastar France Pharmaceuticals, S.A.S., or AFP, (8) Amphastar UK Ltd., or AUK, and (9) International Medication Systems (UK) Limited, or IMS UK.
In July 2018, the Company’s Chinese subsidiary, ANP, completed a private placement of its common equity interest to accredited investors for aggregate gross proceeds of approximately $57 million. While investors were initially required to complete their contributions in cash by December 31, 2018, ANP granted an extension to certain investors. Certain investors contributed their payments in Chinese yuan, which resulted in a difference in U.S. dollars, or USD, due to currency fluctuations subsequent to the execution of the placement agreement. A total of $56.3 million was received by ANP and the difference that was received in USD was expensed in the quarter ended March 31, 2019. The Company has retained approximately 58% of the equity interest in ANP following the private placement and continues to consolidate the financial results of ANP with the Company’s results of operations. ANP’s net loss after July 2, 2018, was attributed to the Company in accordance with the Company’s equity interest of approximately 58% in ANP.
In 2018, the Company identified certain errors in its accounting primarily related to the depreciation of certain leasehold improvements within property, plant and equipment. The errors were not material to any of the Company’s prior period annual financial statements. However, for comparative purposes, the Company has revised the prior period consolidated financial statements included herein. As a result, the net loss for the three months ended June 30, 2018 increased by $0.1 million. The errors did not result in a change to the basic or diluted net loss per share for the three months ended June 30, 2018. The net loss for the six months ended June 30, 2018, did not materially change as a result of the error. However, the error resulted in a change to the basic and diluted net loss per share for the six months ended June 30, 2018 by $0.01 and $0.01, respectively. The balances of property, plant, and equipment, net and retained earnings as of June 30, 2018, were reduced by $4.7 million and $3.6 million, respectively. The error did not result in a change to the net cash provided by operating activities in the Company’s consolidated statement of cash flows for the six months ended June 30, 2018.</t>
  </si>
  <si>
    <t>Use of Estimates</t>
  </si>
  <si>
    <t>Use of Estimates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doubtful accounts and discounts, provision for chargebacks and rebates, provision for product returns, adjustment of inventory to their net realizable values,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t>
  </si>
  <si>
    <t>Foreign Currency</t>
  </si>
  <si>
    <t>Foreign Currency
The functional currency of the Company, its domestic subsidiaries, its Chinese subsidiary, ANP, and its U.K. subsidiary, AUK, is the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maintains its book of record in euros. Its other Chinese subsidiaries maintain their books of record in Chinese yuan. Its U.K. subsidiary, IMS UK, maintains its book of record in British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three and six months ended June 30, 2019, were $0.4 million loss and $0.2 million gain, respectively, and for the three and six months ended June 30, 2018, were $1.7 million loss and $0.8 million loss, respectively.
The Company does not undertake hedging transactions to cover its foreign currency exposure.</t>
  </si>
  <si>
    <t>Comprehensive Income (Loss)</t>
  </si>
  <si>
    <t xml:space="preserve">Comprehensive Income (Loss)
For the three and six months ended June 30, 2019 and 2018, the Company included its foreign currency translation gain or loss as part of its comprehensive income (loss). </t>
  </si>
  <si>
    <t>Restricted Cash and Short-term Investments</t>
  </si>
  <si>
    <t>Restricted Cash and Short-Term Investments
Restricted cash and short-term investments are collateral required for the Company to effect standby letters of credit and to qualify for workers’ compensation self-insurance and to guarantee certain vendor payments in France. As of June 30, 2019 and December 31, 2018, restricted cash and short-term investments include $1.9 million in cash and $2.3 million in certificates of deposit, respectively. The certificates of deposit have original maturities greater than three months and are classified as short-term investments.</t>
  </si>
  <si>
    <t>Financial Instruments</t>
  </si>
  <si>
    <t>Financial Instruments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fixed interest rate swap contracts to exchange the variable interest rates for fixed interest rates without the exchange of the underlying notional debt amounts. Such interest rate swap contracts are recorded at their fair values.</t>
  </si>
  <si>
    <t>Deferred Income Taxes</t>
  </si>
  <si>
    <t>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t>
  </si>
  <si>
    <t>Recent Accounting Pronouncements</t>
  </si>
  <si>
    <t>Recent Accounting Pronouncements
In June 2016, the Financial Accounting Standards Board, or FASB, issued Accounting Standard Update, or ASU, No. 2016-13 Financial Instruments – Credit Losses , which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ASU and the related clarifications subsequently issued by FASB will become effective for the Company’s interim and annual reporting periods during the year ending December 31, 2020. Early adoption is permitted for interim or annual periods after December 31, 2019. The Company will be required to apply the standard’s provisions as a cumulative-effect adjustment to retained earnings as of the beginning of the first reporting period in which the guidance is effective. The Company does not believe the adoption of this accounting guidance will have a material impact on its consolidated financial statements and related disclosures.
In January 2017, the FASB issued ASU No. 2017-04 Simplifying the Test for Goodwill Impairment ,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currently does not believe that the adoption of this accounting guidance will have a material impact on its consolidated financial statements and related disclosures.
In August 2018, the FASB issued ASU No. 2018-13 Disclosure Framework – Changes to the Disclosure Requirements for Fair Value Measurement , which removes, modifies, and adds certain disclosure requirements to ASC 820, Fair Value Measurement . The guidance is effective for the Company’s interim and annual reporting periods during the year ending December 31, 2020. Early adoption is permitted. The Company does not believe that the adoption of this accounting guidance will have a material impact on its consolidated financial statements and related disclosures.
In August 2018, the FASB issued ASU No. 2018-14 Disclosure Framework – Changes to the Disclosure Requirements for Defined Benefit Plans , which removes, modifies, and adds certain disclosure requirements to ASC 715-20, Defined Benefit Plans . The guidance is effective for the Company’s interim and annual reporting periods during the year ending December 31, 2021. Early adoption is permitted. The Company does not believe that the adoption of this accounting guidance will have a material impact on its consolidated financial statements and related disclosures.
In October 2018, the FASB issued ASU No. 2018-17 Targeted Improvements to Related Party Guidance for Variable Interest Entities ,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In November 2018, the FASB issued ASU No. 2018-18 Clarifying the Interaction between Topic 808 and Topic 606 , which requires transactions in collaborative arrangements to be accounted for under ASC 606, Revenue from Contracts with Customers, or ASC 606, if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guidance is effective for the Company’s interim and annual reporting periods during the year ending December 31, 2020. Early adoption is permitted, including in any interim period. The Company is currently evaluating the impact that the adoption of this guidance will have on its consolidated financial statements and related disclosures</t>
  </si>
  <si>
    <t>Revenue Recognition (Tables)</t>
  </si>
  <si>
    <t>Schedule of chargeback and rebates provision analysis</t>
  </si>
  <si>
    <t>Six Months Ended
June 30,
2019
2018
(in thousands)
Beginning balance
$
22,423
$
18,470
Provision for chargebacks and rebates
58,001
55,372
Credits and payments issued to third parties
(61,704)
(55,999)
Ending balance
$
18,720
$
17,843</t>
  </si>
  <si>
    <t>Schedule of product return liability analysis</t>
  </si>
  <si>
    <t>Six Months Ended
June 30,
2019
2018
(in thousands)
Beginning balance
$
8,030
$
6,522
Provision for product returns
3,654
917
Credits issued to third parties
(2,243)
(865)
Ending balance
$
9,441
$
6,574</t>
  </si>
  <si>
    <t>Income (loss) per share attributable to Amphastar Pharmaceuticals, Inc. shareholders (Tables)</t>
  </si>
  <si>
    <t>Schedule of basic and diluted net income (loss) per share calculation</t>
  </si>
  <si>
    <t>Three Months Ended
Six Months Ended
June 30,
June 30,
2019
2018
2019
2018
(in thousands, except per share data)
Basic and dilutive numerator:
Net income (loss) attributable to Amphastar Pharmaceuticals, Inc.
$
47,787
$
(2,853)
$
48,655
$
(9,994)
Denominator:
Weighted-average shares outstanding — basic
47,107
46,557
46,925
46,535
Net effect of dilutive securities:
Incremental shares from equity awards
2,787
—
3,230
—
Weighted-average shares outstanding — diluted
49,894
46,557
50,155
46,535
Net income (loss) per share attributable to Amphastar Pharmaceuticals, Inc. shareholders — basic
$
1.01
$
(0.06)
$
1.04
$
(0.21)
Net income (loss) per share attributable to Amphastar Pharmaceuticals, Inc. shareholders — diluted
$
0.96
$
(0.06)
$
0.97
$
(0.21)</t>
  </si>
  <si>
    <t>Segment Reporting (Tables)</t>
  </si>
  <si>
    <t>Schedule of financial information by reporting segment</t>
  </si>
  <si>
    <t>Three Months Ended
Six Months Ended
June 30,
June 30,
2019
2018
2019
2018
(in thousands)
Net revenues:
Finished pharmaceutical products
$
73,735
$
63,241
$
148,274
$
116,358
API
5,312
7,799
10,563
13,075
Total net revenues
79,047
71,040
158,837
129,433
Gross profit:
Finished pharmaceutical products
34,540
27,649
66,852
47,285
API
(2,153)
(1,585)
(3,562)
(4,249)
Total gross profit
32,387
26,064
63,290
43,036
Operating expenses
31,414
29,005
65,489
55,754
Income (loss) from operations
973
(2,941)
(2,199)
(12,718)
Non-operating income (expense)
60,120
(1,259)
59,659
(371)
Income (loss) before income taxes
$
61,093
$
(4,200)
$
57,460
$
(13,089)</t>
  </si>
  <si>
    <t>Schedule of net revenues in the finished pharmaceutical products segment</t>
  </si>
  <si>
    <t>Three Months Ended
Six Months Ended
June 30,
June 30,
2019
2018
2019
2018
(in thousands)
Finished pharmaceutical products net revenues:
Enoxaparin
$
9,838
$
8,715
$
24,322
$
15,722
Phytonadione
12,441
10,806
22,561
19,987
Lidocaine
10,082
10,010
22,061
19,792
Naloxone
7,833
11,133
15,197
20,060
Medroxyprogesterone
6,696
6,365
13,909
9,071
Epinephrine
3,139
3,687
5,818
6,910
Primatene ® Mist
2,512
—
5,409
—
Other finished pharmaceutical products
21,194
12,525
38,997
24,816
Total finished pharmaceutical products net revenues
$
73,735
$
63,241
$
148,274
$
116,358</t>
  </si>
  <si>
    <t>Schedule of net revenues and carrying values of long-lived assets by geographic region</t>
  </si>
  <si>
    <t>Net Revenue
Long-Lived Assets
Three Months Ended
Six Months Ended
June 30,
June 30,
June 30,
December 31,
2019
2018
2019
2018
2019
2018
(in thousands)
United States
$
74,781
$
68,560
$
151,238
$
121,664
$
106,803
$
109,331
China
984
—
984
—
68,620
58,059
France
3,282
2,480
6,615
7,769
44,637
43,028
United Kingdom
—
—
—
—
—
—
Total
$
79,047
$
71,040
$
158,837
$
129,433
$
220,060
$
210,418</t>
  </si>
  <si>
    <t>Customer and Supplier Concentration (Tables)</t>
  </si>
  <si>
    <t>Schedule of accounts receivable and net revenues by major customer</t>
  </si>
  <si>
    <t>% of Total Accounts
% of Net
Receivable
Revenue
Three Months Ended
Six Months Ended
June 30,
December 31,
June 30,
June 30,
2019
2018
2019
2018
2019
2018
McKesson
28
%
28
%
25
%
25
%
27
%
26
%
Cardinal Health
20
%
21
%
21
%
20
%
23
%
21
%
AmerisourceBergen
12
%
19
%
25
%
27
%
23
%
26
%</t>
  </si>
  <si>
    <t>Goodwill and Intangible Assets (Tables)</t>
  </si>
  <si>
    <t>Schedule of weighted-average life, original cost, accumulated amortization and net book value by major class</t>
  </si>
  <si>
    <t>Weighted-Average
Accumulated
Life (Years)
Original Cost
Amortization
Net Book Value
(in thousands)
Definite-lived intangible assets
IMS (UK) international product rights
10
8,880
2,590
6,290
Patents
12
486
234
252
Land-use rights
39
2,540
519
2,021
Other intangible assets
4
69
69
—
Subtotal
13
11,975
3,412
8,563
Indefinite-lived intangible assets
Trademark
*
29,225
—
29,225
Goodwill - Finished pharmaceutical products
*
3,930
—
3,930
Subtotal
*
33,155
—
33,155
As of June 30, 2019
*
$
45,130
$
3,412
$
41,718
Weighted-Average
Accumulated
Life (Years)
Original Cost
Amortization
Net Book Value
(in thousands)
Definite-lived intangible assets
Cortrosyn ® product rights
12
$
27,134
$
27,134
$
—
IMS (UK) international product rights
10
8,911
2,153
6,758
Patents
12
486
213
273
Land-use rights
39
2,540
486
2,054
Other intangible assets
4
69
63
6
Subtotal
12
39,140
30,049
9,091
Indefinite-lived intangible assets
Trademark
*
29,225
—
29,225
Goodwill - Finished pharmaceutical products
*
3,951
—
3,951
Subtotal
*
33,176
—
33,176
As of December 31, 2018
*
$
72,316
$
30,049
$
42,267
* Intangible assets with indefinite lives have an indeterminable average life.</t>
  </si>
  <si>
    <t>Schedule of changes in carrying amounts of goodwill</t>
  </si>
  <si>
    <t>June 30,
December 31,
2019
2018
(in thousands)
Beginning balance
$
3,951
$
4,461
Currency translation
(21)
(510)
Ending balance
$
3,930
$
3,951</t>
  </si>
  <si>
    <t>Inventories (Tables)</t>
  </si>
  <si>
    <t>Schedule of inventories</t>
  </si>
  <si>
    <t>June 30,
December 31,
2019
2018
(in thousands)
Raw materials and supplies
$
45,633
$
30,153
Work in process
36,224
30,272
Finished goods
17,375
8,897
Total inventories
$
99,232
$
69,322</t>
  </si>
  <si>
    <t>Property, Plant, and Equipment (Tables)</t>
  </si>
  <si>
    <t>Schedule of property, plant, and equipment</t>
  </si>
  <si>
    <t>June 30,
December 31,
2019
2018
(in thousands)
Buildings
$
97,340
$
96,287
Leasehold improvements
29,211
26,755
Land
7,619
7,628
Machinery and equipment
151,457
143,299
Furniture, fixtures, and automobiles
19,982
19,151
Construction in progress
70,716
66,390
Total property, plant, and equipment
376,325
359,510
Less accumulated depreciation
(156,265)
(149,092)
Total property, plant, and equipment, net
$
220,060
$
210,418</t>
  </si>
  <si>
    <t>Accounts Payable and Accrued Liabilities (Tables)</t>
  </si>
  <si>
    <t>Schedule of accounts payable and accrued liabilities</t>
  </si>
  <si>
    <t>June 30,
December 31,
2019
2018
(in thousands)
Accrued customer fees and rebates
$
11,455
$
15,215
Accrued payroll and related benefits
20,357
19,430
Accrued product returns, current portion
6,644
5,349
Reserve for net loss on firm purchase commitments
3,403
5,355
Other accrued liabilities
14,850
10,746
Total accrued liabilities
56,709
56,095
Accounts payable
31,462
31,323
Total accounts payable and accrued liabilities
$
88,171
$
87,418</t>
  </si>
  <si>
    <t>Debt (Tables)</t>
  </si>
  <si>
    <t>Schedule of debt</t>
  </si>
  <si>
    <t>June 30,
December 31,
2019
2018
(in thousands)
Loans with East West Bank
Equipment loan paid off January 2019
$
—
$
128
Line of credit facility due December 2020
—
—
Mortgage payable due February 2021
3,446
3,491
Equipment loan due June 2021
2,449
3,061
Equipment loan due December 2022
7,000
8,000
Line of credit facility due February 2024
—
—
Mortgage payable due October 2026
3,432
3,463
Mortgage payable due June 2027
8,732
8,801
Loans with Cathay Bank
Line of credit facility due May 2020
—
—
Mortgage payable due August 2027
7,540
7,627
Acquisition loan due June 2024
11,979
13,025
Loans with Bank of Nanjing
Working capital loan paid off June 2019
—
347
Loans with Seine-Normandie Water Agency
French government loan due June 2020
26
French government loan due July 2021
176
French government loans due December 2026
438
Payment Obligation to Merck
558
552
Equipment under Finance Leases
958
—
Equipment under Capital Leases
—
1,055
Total debt
46,734
50,213
Less current portion of long-term debt
6,941
18,229
Long-term debt, net of current portion
$
39,793
$
31,984</t>
  </si>
  <si>
    <t>Income Taxes (Tables)</t>
  </si>
  <si>
    <t>Summary of provision (benefit) for income taxes</t>
  </si>
  <si>
    <t>Three Months Ended
Six Months Ended
June 30,
June 30,
2019
2018
2019
2018
(in thousands)
Income (loss) before taxes
$
61,093
$
(4,200)
$
57,460
$
(13,089)
Income tax provision (benefit)
14,173
(1,347)
12,694
(3,095)
Net income (loss)
$
46,920
$
(2,853)
$
44,766
$
(9,994)
Income tax provision (benefit) as a percentage of loss before income taxes
23.2
%
32.1
%
22.1
%
23.6
%</t>
  </si>
  <si>
    <t>Stockholders' Equity (Tables)</t>
  </si>
  <si>
    <t>Summary of changes in stockholders' equity</t>
  </si>
  <si>
    <t>Three Months Ended
Six Months Ended
June 30,
June 30,
2019
2018
2019
2018
(in thousands)
Stockholders’ equity beginning balance
$
380,266
$
323,616
$
364,359
$
333,736
Beginning balance adjustment as a result of the adoption of new accounting standards
—
—
(54)
582
Net income (loss) attributable to Amphastar Pharmaceuticals, Inc.
47,787
(2,853)
48,655
(9,994)
Other comprehensive income (loss) attributable to Amphastar Pharmaceuticals, Inc.
(97)
(2,256)
(210)
(1,066)
Net proceeds from the private placement of ANP
—
—
18,966
—
Net loss attributable to non-controlling interests
(867)
—
(3,889)
—
Net proceeds from equity plans, net of withholding tax payments
2,240
1,499
(157)
(294)
Share-based compensation expense
4,032
4,196
8,706
8,862
Purchase of treasury stock
(1,073)
(7,226)
(4,088)
(14,850)
Stockholders’ equity ending balance
$
432,288
$
316,976
$
432,288
$
316,976</t>
  </si>
  <si>
    <t>Schedule of key assumptions to determine fair value of options</t>
  </si>
  <si>
    <t>Three Months Ended
Six Months Ended
June 30,
June 30,
2019
2018
2019
2018
Average volatility
43.4
%
41.7
%
42.5
%
39.9
%
Risk-free interest rate
2.0
%
2.8
%
2.4
%
2.7
%
Weighted-average expected life in years
5.0
4.9
5.7
5.7
Dividend yield rate
—
%
—
%
—
%
—
%</t>
  </si>
  <si>
    <t>Schedule of the summary of option activity under all plans</t>
  </si>
  <si>
    <t>Weighted-Average
Weighted-Average
Remaining
Aggregate
Exercise
Contractual
Intrinsic
Options
Price
Term (Years)
Value (1)
(in thousands)
Outstanding as of December 31, 2018
10,105,565
$
14.69
Options granted
1,033,268
20.96
Options exercised
(1,074,413)
15.60
Options cancelled
(5,219)
18.90
Options expired
(2,325)
14.65
Outstanding as of June 30, 2019
10,056,876
$
15.23
5.16
$
59,792
Exercisable as of June 30, 2019
7,311,977
$
14.18
4.13
$
50,760
The aggregate intrinsic value is calculated as the difference between the exercise price of the underlying awards and the estimated fair value of the Company’s common stock for those awards that have an exercise price below the estimated fair value at June 30, 2019.</t>
  </si>
  <si>
    <t>Schedule of information relating to options grants</t>
  </si>
  <si>
    <t>Three Months Ended
Six Months Ended
June 30,
June 30,
2019
2018
2019
2018
(in thousands, except per share data)
Weighted-average grant date fair value per option share
$
8.17
$
6.53
$
8.46
$
7.79
Intrinsic value of options exercised
452
277
5,822
1,338
Cash received from options exercised
1,108
650
5,047
2,511
Total fair value of the options vested during the year
388
1,383
7,502
7,790</t>
  </si>
  <si>
    <t>Schedule of the summary of nonvested options status</t>
  </si>
  <si>
    <t>Weighted-Average
Grant Date
Options
Fair Value
Non-vested as of December 31, 2018
3,279,026
$
5.47
Options granted
1,033,268
8.46
Options vested
(1,562,176)
4.80
Options forfeited
(5,219)
8.12
Non-vested as of June 30, 2019
2,744,899
6.97</t>
  </si>
  <si>
    <t>Schedule of information relating to RSU grants and deliveries</t>
  </si>
  <si>
    <t>Total Fair Market
Value of RSUs
Issued
Total RSUs
as
Issued
Compensation (1)
(in thousands)
RSUs outstanding at December 31, 2018
1,206,661
RSUs granted
431,697
$
8,733
RSUs forfeited
(2,976)
RSUs vested (2)
(530,506)
RSUs outstanding at June 30, 2019
1,104,876
(1)
The total fair market value is derived from the number of RSUs granted times the stock price on the date of grant.
(2)
Of the vested RSUs, 233,539 shares of common stock were surrendered to fulfill tax withholding obligations.</t>
  </si>
  <si>
    <t>Schedule of recorded share-based compensation expense under all plans</t>
  </si>
  <si>
    <t>Three Months Ended
Six Months Ended
June 30,
June 30,
2019
2018
2019
2018
(in thousands)
Cost of revenues
$
959
$
981
$
2,238
$
2,141
Operating expenses:
Selling, distribution, and marketing
95
104
189
211
General and administrative
2,648
2,743
5,439
5,636
Research and development
330
368
840
874
Total share-based compensation
$
4,032
$
4,196
$
8,706
$
8,862</t>
  </si>
  <si>
    <t>Commitments and Contingencies (Tables)</t>
  </si>
  <si>
    <t>Schedule of lease information</t>
  </si>
  <si>
    <t>The components of lease costs for the three and six months ended June 30, 2019 were as follows:
Three Months Ended
Six Months Ended
June 30,
June 30,
2019
2019
(in thousands)
Operating lease costs
$
902
$
1,790
Short-term lease costs
177
307
Finance lease costs
Amortization of right-of-use assets
88
171
Interest on lease liabilities
12
24
Total finance lease costs
$
100
$
195
Total lease costs
$
1,179
$
2,292
Other information to leases are as follows:
Six Months Ended
June 30,
2019
Supplemental cash flow information
(in thousands, except lease term and discount rate)
Cash paid for amounts included in the measurement of lease liabilities
Operating cash flows from operating leases
$
1,648
Operating cash flows from finance leases
24
Financing cash flows from finance leases
171
Right-of use assets obtained in exchange for lease liabilities
Operating leases
7,663
Finance leases
61
Weighted-average remaining lease term (years)
Operating leases
8.4
Finance leases
2.9
Weighted-average discount rate
Operating leases
5.9
%
Finance leases
4.6
%</t>
  </si>
  <si>
    <t>Schedule of future minimum payments</t>
  </si>
  <si>
    <t>Operating
Finance
Leases
Leases
Total
(in thousands)
2019
(excluding the Six Months Ended June 30, 2019)
$
1,844
$
163
$
2,007
2020
4,111
375
4,486
2021
4,335
298
4,633
2022
3,651
175
3,826
2023
2,429
14
2,443
Thereafter
10,167
6
10,173
Total lease payments
$
26,537
$
1,031
$
27,568
Less: interest
6,046
73
6,119
Total
$
20,491
$
958
$
21,449</t>
  </si>
  <si>
    <t>Summary of Significant Accounting Policies (Details) - USD ($) $ / shares in Units, $ in Thousands</t>
  </si>
  <si>
    <t>Jul. 02, 2018</t>
  </si>
  <si>
    <t>Jul. 31, 2018</t>
  </si>
  <si>
    <t>Mar. 31, 2019</t>
  </si>
  <si>
    <t>Gains and losses of intercompany foreign currency transactions</t>
  </si>
  <si>
    <t>Restricted Cash, Current</t>
  </si>
  <si>
    <t>Certificates of deposit</t>
  </si>
  <si>
    <t>Inventory adjustment to reflect net realizable value</t>
  </si>
  <si>
    <t>ANP</t>
  </si>
  <si>
    <t>Equity interest retained post private placement</t>
  </si>
  <si>
    <t>58.00%</t>
  </si>
  <si>
    <t>Restatement adjustment</t>
  </si>
  <si>
    <t>Impact of restatement on net income</t>
  </si>
  <si>
    <t>Impact of restatement on earnings per share, basic</t>
  </si>
  <si>
    <t>Impact of restatement on earnings per share, diluted</t>
  </si>
  <si>
    <t>Impact of restatement on property, plant, and equipment, net</t>
  </si>
  <si>
    <t>Impact of restatement on retained earnings</t>
  </si>
  <si>
    <t>Revenue Recognition (Analysis of the Chargeback Provision) (Details) - USD ($) $ in Thousands</t>
  </si>
  <si>
    <t>12 Months Ended</t>
  </si>
  <si>
    <t>Beginning balance</t>
  </si>
  <si>
    <t>Provision for chargebacks and rebates</t>
  </si>
  <si>
    <t>Credits and payments issued to third parties</t>
  </si>
  <si>
    <t>Ending balance</t>
  </si>
  <si>
    <t>Accounts Receivable, Net</t>
  </si>
  <si>
    <t>Accounts Payable and Accrued Liabilities [Member]</t>
  </si>
  <si>
    <t>Revenue Recognition (Analysis of Product Return Liability) (Details) - USD ($) $ in Thousands</t>
  </si>
  <si>
    <t>Aggregate product return rate</t>
  </si>
  <si>
    <t>1.50%</t>
  </si>
  <si>
    <t>1.30%</t>
  </si>
  <si>
    <t>Return accrual included in accounts payable and accrued liabilities</t>
  </si>
  <si>
    <t>Return accrual included in other long-term liabilities</t>
  </si>
  <si>
    <t>Product returns</t>
  </si>
  <si>
    <t>Provision for product returns</t>
  </si>
  <si>
    <t>Credits issued to third parties</t>
  </si>
  <si>
    <t>Income (loss) per share attributable to Amphastar Pharmaceuticals, Inc. shareholders (Narrative) (Details) - $ / shares</t>
  </si>
  <si>
    <t>Antidilutive Securities Excluded from Computation of Earnings Per Share [Line Items]</t>
  </si>
  <si>
    <t>Antidilutive Securities Excluded from Computation of Earnings Per Share, Exercise Price of Excluded Securities</t>
  </si>
  <si>
    <t>Stock Options</t>
  </si>
  <si>
    <t>Antidilutive Securities Excluded from Computation of Earnings Per Share, Shares</t>
  </si>
  <si>
    <t>Stock Options | ANP | Employees</t>
  </si>
  <si>
    <t>Shares awarded as approximate percentage of equity</t>
  </si>
  <si>
    <t>2.00%</t>
  </si>
  <si>
    <t>Restricted Stock Units (RSUs)</t>
  </si>
  <si>
    <t>Employee Stock Purchase Plan (ESPP)</t>
  </si>
  <si>
    <t>Income (loss) per share attributable to Amphastar Pharmaceuticals, Inc. shareholders (Calculation of Basic and Diluted Net Income (Loss) Per Share) (Details) - USD ($) $ / shares in Units, shares in Thousands, $ in Thousands</t>
  </si>
  <si>
    <t>Basic and dilutive numerator:</t>
  </si>
  <si>
    <t>Net Income (Loss) Attributable to Parent</t>
  </si>
  <si>
    <t>Denominator:</t>
  </si>
  <si>
    <t>Shares outstanding</t>
  </si>
  <si>
    <t>Weighted-average shares outstanding—basic</t>
  </si>
  <si>
    <t>Net effect of dilutive securities:</t>
  </si>
  <si>
    <t>Incremental shares from equity awards</t>
  </si>
  <si>
    <t>Weighted-average shares outstanding — diluted</t>
  </si>
  <si>
    <t>Net income (loss) per share — basic</t>
  </si>
  <si>
    <t>Net income (loss) per share — diluted</t>
  </si>
  <si>
    <t>Segment Reporting (Selected Financial Information by Reporting Segment) (Details) $ in Thousands</t>
  </si>
  <si>
    <t>Jun. 30, 2019USD ($)</t>
  </si>
  <si>
    <t>Jun. 30, 2018USD ($)</t>
  </si>
  <si>
    <t>Jun. 30, 2019USD ($)segment</t>
  </si>
  <si>
    <t>Segment Reporting Information [Line Items]</t>
  </si>
  <si>
    <t>Number of Reportable Segments | segment</t>
  </si>
  <si>
    <t>Net revenues:</t>
  </si>
  <si>
    <t>Net Revenue</t>
  </si>
  <si>
    <t>Gross Profit:</t>
  </si>
  <si>
    <t>Gross Profit</t>
  </si>
  <si>
    <t>Operating expenses</t>
  </si>
  <si>
    <t>Non-operating income (expenses)</t>
  </si>
  <si>
    <t>Finished Pharmaceutical Products</t>
  </si>
  <si>
    <t>API</t>
  </si>
  <si>
    <t>Segment Reporting (Summary of Net Revenues by Product Segment) (Details) - USD ($) $ in Thousands</t>
  </si>
  <si>
    <t>Segment Reporting Information, Revenue for Reportable Segment [Abstract]</t>
  </si>
  <si>
    <t>Finished Pharmaceutical Products | Enoxaparin</t>
  </si>
  <si>
    <t>Finished Pharmaceutical Products | Naloxone</t>
  </si>
  <si>
    <t>Finished Pharmaceutical Products | Lidocaine</t>
  </si>
  <si>
    <t>Finished Pharmaceutical Products | Phytonadione</t>
  </si>
  <si>
    <t>Finished Pharmaceutical Products | Epinephrine</t>
  </si>
  <si>
    <t>Finished Pharmaceutical Products | Medroxyprogesterone</t>
  </si>
  <si>
    <t>Finished Pharmaceutical Products | Primatene Mist</t>
  </si>
  <si>
    <t>Finished Pharmaceutical Products | Other Finished Pharmaceutical Products</t>
  </si>
  <si>
    <t>Segment Reporting (Summary of Revenues and Long-Lived Assets by Geographic Region) (Details) - USD ($) $ in Thousands</t>
  </si>
  <si>
    <t>Revenues from External Customers and Long-Lived Assets [Line Items]</t>
  </si>
  <si>
    <t>Long-Lived Assets</t>
  </si>
  <si>
    <t>UNITED STATES</t>
  </si>
  <si>
    <t>CHINA</t>
  </si>
  <si>
    <t>FRANCE</t>
  </si>
  <si>
    <t>Customer and Supplier Concentration (Details) - Customer Concentration Risk [Member] - item</t>
  </si>
  <si>
    <t>Revenue, Major Customer [Line Items]</t>
  </si>
  <si>
    <t>Number of major customers that are wholesale distributors</t>
  </si>
  <si>
    <t>Number of major customers</t>
  </si>
  <si>
    <t>Net Revenues</t>
  </si>
  <si>
    <t>AmerisourceBergen | Accounts Receivable, Net</t>
  </si>
  <si>
    <t>Major Customers</t>
  </si>
  <si>
    <t>12.00%</t>
  </si>
  <si>
    <t>19.00%</t>
  </si>
  <si>
    <t>AmerisourceBergen | Net Revenues</t>
  </si>
  <si>
    <t>25.00%</t>
  </si>
  <si>
    <t>27.00%</t>
  </si>
  <si>
    <t>23.00%</t>
  </si>
  <si>
    <t>26.00%</t>
  </si>
  <si>
    <t>Cardinal Health | Accounts Receivable, Net</t>
  </si>
  <si>
    <t>20.00%</t>
  </si>
  <si>
    <t>21.00%</t>
  </si>
  <si>
    <t>Cardinal Health | Net Revenues</t>
  </si>
  <si>
    <t>McKesson | Accounts Receivable, Net</t>
  </si>
  <si>
    <t>28.00%</t>
  </si>
  <si>
    <t>McKesson | Net Revenues</t>
  </si>
  <si>
    <t>Goodwill and Intangible Assets (Summary of Intangible Assets) (Details) - USD ($) $ in Thousands</t>
  </si>
  <si>
    <t>1 Months Ended</t>
  </si>
  <si>
    <t>Jan. 31, 2018</t>
  </si>
  <si>
    <t>Feb. 28, 2017</t>
  </si>
  <si>
    <t>Jun. 30, 2017</t>
  </si>
  <si>
    <t>Dec. 31, 2017</t>
  </si>
  <si>
    <t>Mar. 31, 2016</t>
  </si>
  <si>
    <t>Definite-lived intangible assets</t>
  </si>
  <si>
    <t>Weighted-Average Life (Years)</t>
  </si>
  <si>
    <t>13 years</t>
  </si>
  <si>
    <t>12 years</t>
  </si>
  <si>
    <t>Finite-Lived Intangible Assets, Gross</t>
  </si>
  <si>
    <t>Accumulated Amortization</t>
  </si>
  <si>
    <t>Finite-Lived Intangible Assets, Net</t>
  </si>
  <si>
    <t>Indefinite-lived intangible assets</t>
  </si>
  <si>
    <t>Goodwill recognized</t>
  </si>
  <si>
    <t>Subtotal, Original Cost</t>
  </si>
  <si>
    <t>Subtotal, Net Book Value</t>
  </si>
  <si>
    <t>Balance, Original Cost</t>
  </si>
  <si>
    <t>Balance, Net Book Value</t>
  </si>
  <si>
    <t>Proceeds received from sale of ANDAs</t>
  </si>
  <si>
    <t>Hikma Pharmaceuticals PLC</t>
  </si>
  <si>
    <t>Sale price of intangible assets</t>
  </si>
  <si>
    <t>Royalty Fee Percentage</t>
  </si>
  <si>
    <t>Gain recognized within operating (income) expenses</t>
  </si>
  <si>
    <t>Trademarks</t>
  </si>
  <si>
    <t>Product rights</t>
  </si>
  <si>
    <t>Patents</t>
  </si>
  <si>
    <t>Land-use rights</t>
  </si>
  <si>
    <t>39 years</t>
  </si>
  <si>
    <t>Other intangible assets</t>
  </si>
  <si>
    <t>4 years</t>
  </si>
  <si>
    <t>International Medication Systems (UK) Limited | Acquired international product rights</t>
  </si>
  <si>
    <t>10 years</t>
  </si>
  <si>
    <t>Goodwill and Intangible Assets (Summary of Changes in the Carrying Amount of Goodwill) (Details) - USD ($) $ in Thousands</t>
  </si>
  <si>
    <t>Currency translation and other adjustments</t>
  </si>
  <si>
    <t>Inventories (Details) - USD ($) $ in Thousands</t>
  </si>
  <si>
    <t>Raw materials and supplies</t>
  </si>
  <si>
    <t>Work in process</t>
  </si>
  <si>
    <t>Finished goods</t>
  </si>
  <si>
    <t>Total inventory, net</t>
  </si>
  <si>
    <t>Property, Plant, and Equipment (Summary of Property, Plant, and Equipment) (Details) - USD ($) $ in Thousands</t>
  </si>
  <si>
    <t>Property, Plant and Equipment [Line Items]</t>
  </si>
  <si>
    <t>Total property, plant, and equipment</t>
  </si>
  <si>
    <t>Less accumulated depreciation and amortization</t>
  </si>
  <si>
    <t>Total property, plant, and equipment, net</t>
  </si>
  <si>
    <t>Buildings</t>
  </si>
  <si>
    <t>Leasehold improvement</t>
  </si>
  <si>
    <t>Land</t>
  </si>
  <si>
    <t>Machinery and equipment</t>
  </si>
  <si>
    <t>Furniture, fixtures, and automobiles</t>
  </si>
  <si>
    <t>Construction in progress</t>
  </si>
  <si>
    <t>Accounts Payable and Accrued Liabilities (Details) - USD ($) $ in Thousands</t>
  </si>
  <si>
    <t>Accrued customer fees and rebates</t>
  </si>
  <si>
    <t>Accrued payroll and related benefits</t>
  </si>
  <si>
    <t>Accrued product returns, current portion</t>
  </si>
  <si>
    <t>Reserve for net loss on firm purchase commitments</t>
  </si>
  <si>
    <t>Other accrued liabilities</t>
  </si>
  <si>
    <t>Total accrued liabilities</t>
  </si>
  <si>
    <t>Accounts payable</t>
  </si>
  <si>
    <t>Total accounts payable and accrued liabilities</t>
  </si>
  <si>
    <t>Debt (Schedule of Debt) (Details) - USD ($) $ in Thousands</t>
  </si>
  <si>
    <t>Debt Instrument</t>
  </si>
  <si>
    <t>Equipment under Capital Leases</t>
  </si>
  <si>
    <t>Equipment under Finance Leases</t>
  </si>
  <si>
    <t>Total debt and capital leases</t>
  </si>
  <si>
    <t>Less current portion of long-term debt and capital leases</t>
  </si>
  <si>
    <t>Equipment Loan - Due January 2019 | East West Bank</t>
  </si>
  <si>
    <t>Long Term Debt</t>
  </si>
  <si>
    <t>Mortgage Payable - Due February 2021 | East West Bank</t>
  </si>
  <si>
    <t>Equipment Loan - Due June 2021 | East West Bank</t>
  </si>
  <si>
    <t>Equipment Line of Credit - Due December 2022 | East West Bank</t>
  </si>
  <si>
    <t>Mortgage Payable - Due October 2026 | East West Bank</t>
  </si>
  <si>
    <t>Mortgage Payable - Due June 2027 | East West Bank</t>
  </si>
  <si>
    <t>Acquisition Loan - Due June 2024 | Cathay Bank</t>
  </si>
  <si>
    <t>Mortgage Payable - Due August 2027 | Cathay Bank</t>
  </si>
  <si>
    <t>Working Capital Loan - Due June 2019 | Bank of Nanjing</t>
  </si>
  <si>
    <t>French Government Loan - Due June 2020 | Seine-Normandie Water Agency</t>
  </si>
  <si>
    <t>French Government Loan - Due July 2021 | Seine-Normandie Water Agency</t>
  </si>
  <si>
    <t>French Government Loan - Due December 2026 | Seine-Normandie Water Agency</t>
  </si>
  <si>
    <t>Note Payable To Merck</t>
  </si>
  <si>
    <t>Debt (Narrative) (Details) - USD ($) $ in Thousands</t>
  </si>
  <si>
    <t>Jul. 31, 2019</t>
  </si>
  <si>
    <t>Long-term Debt and Capital Lease Obligations</t>
  </si>
  <si>
    <t>Financed lease assets</t>
  </si>
  <si>
    <t>East West Bank</t>
  </si>
  <si>
    <t>Interest rate swap, fair value</t>
  </si>
  <si>
    <t>Acquisition Loan - Due June 2024 | Cathay Bank | Prime Rate</t>
  </si>
  <si>
    <t>Debt Instrument, Interest Rate, Stated Percentage</t>
  </si>
  <si>
    <t>5.00%</t>
  </si>
  <si>
    <t>Income Taxes (Summary of Income Before Taxes) (Details) - USD ($) $ in Thousands</t>
  </si>
  <si>
    <t>Income (loss) before income taxes:</t>
  </si>
  <si>
    <t>Net Income (Loss), Including Portion Attributable to Noncontrolling Interest</t>
  </si>
  <si>
    <t>Income tax provision as a percentage of income before income taxes</t>
  </si>
  <si>
    <t>23.20%</t>
  </si>
  <si>
    <t>32.10%</t>
  </si>
  <si>
    <t>22.10%</t>
  </si>
  <si>
    <t>23.60%</t>
  </si>
  <si>
    <t>Income tax benefit decrease</t>
  </si>
  <si>
    <t>Stockholders' Equity (Summary of the Changes in Stockholders' Equity) (Details) - USD ($) $ in Thousands</t>
  </si>
  <si>
    <t>Balance</t>
  </si>
  <si>
    <t>Beginning balance adjustment as a result of the adoption of new accounting standards</t>
  </si>
  <si>
    <t>Other comprehensive income (loss) attributable to Amphastar Pharmaceuticals, Inc.</t>
  </si>
  <si>
    <t>Net proceeds from the private placement of ANP</t>
  </si>
  <si>
    <t>Net loss attributable to non-controlling interest</t>
  </si>
  <si>
    <t>Net proceeds (payments) from equity plans, net of withholding tax payments</t>
  </si>
  <si>
    <t>Share-based compensation expense</t>
  </si>
  <si>
    <t>Stockholders' Equity (2014 Employee Stock Purchase Plan) (Details) - USD ($) $ in Thousands</t>
  </si>
  <si>
    <t>Allocated share based compensation</t>
  </si>
  <si>
    <t>Stockholders' Equity (Share Buyback Program) (Details) - USD ($) $ in Thousands</t>
  </si>
  <si>
    <t>May 06, 2019</t>
  </si>
  <si>
    <t>Equity, Class of Treasury Stock [Line Items]</t>
  </si>
  <si>
    <t>Treasury Stock, Value, Acquired, Cost Method</t>
  </si>
  <si>
    <t>November 2014 Share Repurchase Plan</t>
  </si>
  <si>
    <t>Increase authorized for share buyback program</t>
  </si>
  <si>
    <t>Treasury Stock, Shares, Acquired (in Shares)</t>
  </si>
  <si>
    <t>Stockholders' Equity (The 2015 Equity Incentive Plan) (Details) - The 2015 Equity Incentive Plan - shares</t>
  </si>
  <si>
    <t>Jan. 01, 2019</t>
  </si>
  <si>
    <t>Share-based Compensation Arrangement by Share-based Payment Award [Line Items]</t>
  </si>
  <si>
    <t>Share-based Compensation Arrangement by Share-based Payment Award, Number of Shares Authorized (in Shares)</t>
  </si>
  <si>
    <t>Share-based Compensation Arrangement by Share-based Payment Award, Number of Additional Shares Authorized</t>
  </si>
  <si>
    <t>Stockholders' Equity (The 2018 ANP Equity Incentive Plan) (Details) - USD ($) $ in Millions</t>
  </si>
  <si>
    <t>Options granted</t>
  </si>
  <si>
    <t>Share-based Compensation Arrangement by Share-based Payment Award, Options, Outstanding, Weighted Average Remaining Contractual Term</t>
  </si>
  <si>
    <t>5 years 1 month 28 days</t>
  </si>
  <si>
    <t>The 2018 ANP Equity Incentive Plan</t>
  </si>
  <si>
    <t>Share-based Compensation Arrangement by Share-based Payment Award, Award Vesting Period</t>
  </si>
  <si>
    <t>Share Based Compensation Arrangement By Share Based Payment Award Options Fair Value</t>
  </si>
  <si>
    <t>The 2018 ANP Equity Incentive Plan | Employees</t>
  </si>
  <si>
    <t>Stockholders' Equity (Key Assumptions Used in Determining Fair Value of Options Granted) (Details)</t>
  </si>
  <si>
    <t>Average volatility</t>
  </si>
  <si>
    <t>43.40%</t>
  </si>
  <si>
    <t>41.70%</t>
  </si>
  <si>
    <t>42.50%</t>
  </si>
  <si>
    <t>39.90%</t>
  </si>
  <si>
    <t>Risk-free interest rate</t>
  </si>
  <si>
    <t>2.80%</t>
  </si>
  <si>
    <t>2.40%</t>
  </si>
  <si>
    <t>2.70%</t>
  </si>
  <si>
    <t>Weighted-average expected life in years</t>
  </si>
  <si>
    <t>5 years</t>
  </si>
  <si>
    <t>4 years 10 months 24 days</t>
  </si>
  <si>
    <t>5 years 8 months 12 days</t>
  </si>
  <si>
    <t>Dividend yield rate</t>
  </si>
  <si>
    <t>0.00%</t>
  </si>
  <si>
    <t>Stockholders' Equity (Summary of Option Activity) (Details) - USD ($) $ / shares in Units, $ in Thousands</t>
  </si>
  <si>
    <t>Options</t>
  </si>
  <si>
    <t>Outstanding Options, Beginning of period</t>
  </si>
  <si>
    <t>Options exercised</t>
  </si>
  <si>
    <t>Options cancelled</t>
  </si>
  <si>
    <t>Options expired</t>
  </si>
  <si>
    <t>Outstanding Options, End of period</t>
  </si>
  <si>
    <t>Exercisable at the end of period</t>
  </si>
  <si>
    <t>Weighted-Average Exercise Price</t>
  </si>
  <si>
    <t>Outstanding Exercise Price (in dollars per share)</t>
  </si>
  <si>
    <t>Options granted (in dollars per share)</t>
  </si>
  <si>
    <t>Options exercised (in dollars per share)</t>
  </si>
  <si>
    <t>Options cancelled (in dollars per share)</t>
  </si>
  <si>
    <t>Options expired (in dollars per share)</t>
  </si>
  <si>
    <t>Exercisable at the end of period (in dollars per share)</t>
  </si>
  <si>
    <t>Additional Disclosures</t>
  </si>
  <si>
    <t>Outstanding Contractual Term (in Years)</t>
  </si>
  <si>
    <t>Outstanding Intrinsic Value</t>
  </si>
  <si>
    <t>Exercisable remaining contractual term (in Years)</t>
  </si>
  <si>
    <t>4 years 1 month 17 days</t>
  </si>
  <si>
    <t>Exercisable aggregate intrinsic value</t>
  </si>
  <si>
    <t>Employee Stock Option</t>
  </si>
  <si>
    <t>Stockholders' Equity (Information Relating to Option Grants and Exercises) (Details) - USD ($) $ / shares in Units, $ in Thousands</t>
  </si>
  <si>
    <t>Weighted-average grant date fair value (in Dollars per share)</t>
  </si>
  <si>
    <t>Intrinsic value of options exercised</t>
  </si>
  <si>
    <t>Cash received</t>
  </si>
  <si>
    <t>Total fair value of the options vested during the year</t>
  </si>
  <si>
    <t>Stockholders' Equity (Summary of Nonvested Options) (Details) - USD ($) $ / shares in Units, $ in Millions</t>
  </si>
  <si>
    <t>Nonvested at beginning of period</t>
  </si>
  <si>
    <t>Options vested</t>
  </si>
  <si>
    <t>Options forfeited</t>
  </si>
  <si>
    <t>Nonvested at end of period</t>
  </si>
  <si>
    <t>Weighted-Average Grant Date Fair Value</t>
  </si>
  <si>
    <t>Nonvested at beginning of period (in dollars per share)</t>
  </si>
  <si>
    <t>Options vested (in dollars per share)</t>
  </si>
  <si>
    <t>Options forfeited (in dollars per share)</t>
  </si>
  <si>
    <t>Nonvested at end of period (in dollars per share)</t>
  </si>
  <si>
    <t>Employee Consultant And Directors Stock Options</t>
  </si>
  <si>
    <t>Employee Service Share-based Compensation, Nonvested Awards, Compensation Not yet Recognized, Stock Options</t>
  </si>
  <si>
    <t>Share-based Compensation, Nonvested Awards, Compensation Cost Not yet Recognized, Period for Recognition</t>
  </si>
  <si>
    <t>2 years 6 months</t>
  </si>
  <si>
    <t>Stockholders' Equity (Restricted Stock Units) (Details) - USD ($) $ in Thousands</t>
  </si>
  <si>
    <t>Share-based Compensation Arrangement by Share-based Payment Award, Restricted Stock Units, Number of Shares of Common Stock Per Award (in Shares)</t>
  </si>
  <si>
    <t>Service Share-based Compensation, Nonvested Awards, Compensation Not yet Recognized, Share-based Awards Other than Options</t>
  </si>
  <si>
    <t>Stockholders' Equity (Information Relating to RSU Grants and Deliveries) (Details) $ in Thousands</t>
  </si>
  <si>
    <t>Jun. 30, 2019USD ($)shares</t>
  </si>
  <si>
    <t>Share-based Compensation Arrangement by Share-based Payment Award, Equity Instruments Other than Options, Nonvested, Number of Shares [Roll Forward]</t>
  </si>
  <si>
    <t>Total RSUs outstanding at the beginning of the period</t>
  </si>
  <si>
    <t>RSUs granted</t>
  </si>
  <si>
    <t>RSUs forfeited</t>
  </si>
  <si>
    <t>RSUs vested</t>
  </si>
  <si>
    <t>Total RSUs outstanding at the end of the period</t>
  </si>
  <si>
    <t>Stock surrendered to fulfill tax withholding obligations</t>
  </si>
  <si>
    <t>Restricted Stock Units Issued as Compensation</t>
  </si>
  <si>
    <t>Total Fair Market Value of RSUs Issued</t>
  </si>
  <si>
    <t>RSUs granted (in Dollars) | $</t>
  </si>
  <si>
    <t>Stockholders' Equity (Share-Based Compensation Expense Included in the Statement of Operations) (Details) - USD ($) $ in Thousands</t>
  </si>
  <si>
    <t>Selling, distribution and marketing</t>
  </si>
  <si>
    <t>Employee Benefits (Details) - USD ($) $ in Millions</t>
  </si>
  <si>
    <t>Defined Contribution Plan, Employer Matching Contribution, Percent of Match</t>
  </si>
  <si>
    <t>50.00%</t>
  </si>
  <si>
    <t>Defined Contribution Plan, Employer Matching Contribution, Percent of Employees' Gross Pay</t>
  </si>
  <si>
    <t>6.00%</t>
  </si>
  <si>
    <t>Defined Contribution Plan, Employer Discretionary Contribution Amount</t>
  </si>
  <si>
    <t>Defined Benefit Plan, Assumptions Used Calculating Benefit Obligation, Discount Rate</t>
  </si>
  <si>
    <t>0.90%</t>
  </si>
  <si>
    <t>1.70%</t>
  </si>
  <si>
    <t>Defined Benefit Plan, Benefit Obligation</t>
  </si>
  <si>
    <t>Pension Cost</t>
  </si>
  <si>
    <t>Commitments and Contingencies (Lease Expense) (Details) - USD ($) $ in Thousands</t>
  </si>
  <si>
    <t>Lessee, Lease, Description [Line Items]</t>
  </si>
  <si>
    <t>Right-of-use assets</t>
  </si>
  <si>
    <t>Lease obligations</t>
  </si>
  <si>
    <t>Operating lease cost</t>
  </si>
  <si>
    <t>Short-term lease costs</t>
  </si>
  <si>
    <t>Amortization of right-of-use assets</t>
  </si>
  <si>
    <t>Interest on lease liabilities</t>
  </si>
  <si>
    <t>Total financed lease cost</t>
  </si>
  <si>
    <t>Total lease costs</t>
  </si>
  <si>
    <t>Minimum</t>
  </si>
  <si>
    <t>Lease renewal term</t>
  </si>
  <si>
    <t>1 year</t>
  </si>
  <si>
    <t>Maximum</t>
  </si>
  <si>
    <t>6 years</t>
  </si>
  <si>
    <t>Accounting Standards Update 2016-02</t>
  </si>
  <si>
    <t>Commitments and Contingencies (Lease Cash Flow Information) (Details) $ in Thousands</t>
  </si>
  <si>
    <t>Operating cash flows from operating Leases</t>
  </si>
  <si>
    <t>Operating cash flows from finance leases</t>
  </si>
  <si>
    <t>Financing cash flows from finance leases</t>
  </si>
  <si>
    <t>Right-of use assets obtained in exchange for lease obligations: Operating leases</t>
  </si>
  <si>
    <t>Right-of use assets obtained in exchange for lease obligations: Finance leases</t>
  </si>
  <si>
    <t>Weighted-average remaining lease term (years), Operating leases</t>
  </si>
  <si>
    <t>8 years 4 months 24 days</t>
  </si>
  <si>
    <t>Weighted-average remaining lease term (years), Finance leases</t>
  </si>
  <si>
    <t>2 years 10 months 24 days</t>
  </si>
  <si>
    <t>Weighted-average discount rate, Operating leases</t>
  </si>
  <si>
    <t>5.90%</t>
  </si>
  <si>
    <t>Weighted-average discount rate, Finance leases</t>
  </si>
  <si>
    <t>4.60%</t>
  </si>
  <si>
    <t>Commitments and Contingencies (Future Minimum Rental Payments) (Details) $ in Thousands</t>
  </si>
  <si>
    <t>Operating Leases</t>
  </si>
  <si>
    <t>2019 (excluding the six months ended June 30, 2019)</t>
  </si>
  <si>
    <t>2020</t>
  </si>
  <si>
    <t>2021</t>
  </si>
  <si>
    <t>2022</t>
  </si>
  <si>
    <t>2023</t>
  </si>
  <si>
    <t>Thereafter</t>
  </si>
  <si>
    <t>Total lease payments</t>
  </si>
  <si>
    <t>Less: interest</t>
  </si>
  <si>
    <t>Total</t>
  </si>
  <si>
    <t>Finance Leases</t>
  </si>
  <si>
    <t>Commitments and Contingencies (Purchase Commitments) (Details) - USD ($) $ in Millions</t>
  </si>
  <si>
    <t>Nov. 30, 2012</t>
  </si>
  <si>
    <t>Jan. 31, 2010</t>
  </si>
  <si>
    <t>Commitments to Purchase Equipment and Raw Materials</t>
  </si>
  <si>
    <t>Purchase Commitment, Excluding Long-term Commitment [Line Items]</t>
  </si>
  <si>
    <t>Long-term Purchase Commitment, Amount</t>
  </si>
  <si>
    <t>Land-use rights | Commitment to invest</t>
  </si>
  <si>
    <t>Finite-lived Intangible Assets Acquired</t>
  </si>
  <si>
    <t>Land-use rights | Commitment to develop land</t>
  </si>
  <si>
    <t>Contractual Obligation</t>
  </si>
  <si>
    <t>Payments for Construction in Process</t>
  </si>
  <si>
    <t>Related-Party Transactions (Details) - USD ($) $ in Thousands</t>
  </si>
  <si>
    <t>Related Party Transaction [Line Items]</t>
  </si>
  <si>
    <t>ANP | Management and directors</t>
  </si>
  <si>
    <t>Litigation (Details) $ in Millions</t>
  </si>
  <si>
    <t>Jun. 27, 2019USD ($)</t>
  </si>
  <si>
    <t>Sep. 30, 2011item</t>
  </si>
  <si>
    <t>Pending Litigation [Member] | Enoxaparin Patent Litigation</t>
  </si>
  <si>
    <t>Loss Contingencies [Line Items]</t>
  </si>
  <si>
    <t>Number of Alleged Patent Infringements | item</t>
  </si>
  <si>
    <t>Settled Litigation [Member]</t>
  </si>
  <si>
    <t>Litigation Settlement, amount paid to the Company | $</t>
  </si>
  <si>
    <t>Subsequent Events (Details) - Subsequent Event - MannKind Corporation $ in Thousands</t>
  </si>
  <si>
    <t>Aug. 31, 2019USD ($)</t>
  </si>
  <si>
    <t>Long-term Supply Commitment, Optional Renewal Period</t>
  </si>
  <si>
    <t>2 years</t>
  </si>
  <si>
    <t>Amendment fee receivable</t>
  </si>
  <si>
    <t>Amount due in September,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7226496</v>
      </c>
    </row>
    <row r="15" spans="1:3">
      <c r="A15" s="4" t="s">
        <v>26</v>
      </c>
      <c r="B15" s="4" t="s">
        <v>12</v>
      </c>
    </row>
    <row r="16" spans="1:3">
      <c r="A16" s="4" t="s">
        <v>27</v>
      </c>
      <c r="B16" s="4" t="s">
        <v>28</v>
      </c>
    </row>
    <row r="17" spans="1:3">
      <c r="A17" s="4" t="s">
        <v>29</v>
      </c>
      <c r="B17" s="4" t="s">
        <v>28</v>
      </c>
    </row>
    <row r="18" spans="1:3">
      <c r="A18" s="4" t="s">
        <v>30</v>
      </c>
      <c r="B1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0373</v>
      </c>
      <c r="C3" s="6" t="n">
        <v>86337</v>
      </c>
    </row>
    <row r="4" spans="1:3">
      <c r="A4" s="4" t="s">
        <v>35</v>
      </c>
      <c r="B4" s="5" t="n">
        <v>1865</v>
      </c>
      <c r="C4" s="5" t="n">
        <v>1865</v>
      </c>
    </row>
    <row r="5" spans="1:3">
      <c r="A5" s="4" t="s">
        <v>36</v>
      </c>
      <c r="B5" s="5" t="n">
        <v>2836</v>
      </c>
      <c r="C5" s="5" t="n">
        <v>2831</v>
      </c>
    </row>
    <row r="6" spans="1:3">
      <c r="A6" s="4" t="s">
        <v>37</v>
      </c>
      <c r="B6" s="5" t="n">
        <v>2290</v>
      </c>
      <c r="C6" s="5" t="n">
        <v>2290</v>
      </c>
    </row>
    <row r="7" spans="1:3">
      <c r="A7" s="4" t="s">
        <v>38</v>
      </c>
      <c r="B7" s="5" t="n">
        <v>48823</v>
      </c>
      <c r="C7" s="5" t="n">
        <v>52163</v>
      </c>
    </row>
    <row r="8" spans="1:3">
      <c r="A8" s="4" t="s">
        <v>39</v>
      </c>
      <c r="B8" s="5" t="n">
        <v>99232</v>
      </c>
      <c r="C8" s="5" t="n">
        <v>69322</v>
      </c>
    </row>
    <row r="9" spans="1:3">
      <c r="A9" s="4" t="s">
        <v>40</v>
      </c>
      <c r="B9" s="5" t="n">
        <v>226</v>
      </c>
      <c r="C9" s="5" t="n">
        <v>49</v>
      </c>
    </row>
    <row r="10" spans="1:3">
      <c r="A10" s="4" t="s">
        <v>41</v>
      </c>
      <c r="B10" s="5" t="n">
        <v>8489</v>
      </c>
      <c r="C10" s="5" t="n">
        <v>5485</v>
      </c>
    </row>
    <row r="11" spans="1:3">
      <c r="A11" s="4" t="s">
        <v>42</v>
      </c>
      <c r="B11" s="5" t="n">
        <v>284134</v>
      </c>
      <c r="C11" s="5" t="n">
        <v>220342</v>
      </c>
    </row>
    <row r="12" spans="1:3">
      <c r="A12" s="4" t="s">
        <v>43</v>
      </c>
      <c r="B12" s="5" t="n">
        <v>220060</v>
      </c>
      <c r="C12" s="5" t="n">
        <v>210418</v>
      </c>
    </row>
    <row r="13" spans="1:3">
      <c r="A13" s="4" t="s">
        <v>44</v>
      </c>
      <c r="B13" s="5" t="n">
        <v>985</v>
      </c>
    </row>
    <row r="14" spans="1:3">
      <c r="A14" s="4" t="s">
        <v>45</v>
      </c>
      <c r="B14" s="5" t="n">
        <v>20143</v>
      </c>
    </row>
    <row r="15" spans="1:3">
      <c r="A15" s="4" t="s">
        <v>46</v>
      </c>
      <c r="B15" s="5" t="n">
        <v>41718</v>
      </c>
      <c r="C15" s="5" t="n">
        <v>42267</v>
      </c>
    </row>
    <row r="16" spans="1:3">
      <c r="A16" s="4" t="s">
        <v>47</v>
      </c>
      <c r="B16" s="5" t="n">
        <v>13515</v>
      </c>
      <c r="C16" s="5" t="n">
        <v>9918</v>
      </c>
    </row>
    <row r="17" spans="1:3">
      <c r="A17" s="4" t="s">
        <v>48</v>
      </c>
      <c r="B17" s="5" t="n">
        <v>20746</v>
      </c>
      <c r="C17" s="5" t="n">
        <v>30618</v>
      </c>
    </row>
    <row r="18" spans="1:3">
      <c r="A18" s="4" t="s">
        <v>49</v>
      </c>
      <c r="B18" s="5" t="n">
        <v>601301</v>
      </c>
      <c r="C18" s="5" t="n">
        <v>513563</v>
      </c>
    </row>
    <row r="19" spans="1:3">
      <c r="A19" s="3" t="s">
        <v>50</v>
      </c>
    </row>
    <row r="20" spans="1:3">
      <c r="A20" s="4" t="s">
        <v>51</v>
      </c>
      <c r="B20" s="5" t="n">
        <v>88171</v>
      </c>
      <c r="C20" s="5" t="n">
        <v>87418</v>
      </c>
    </row>
    <row r="21" spans="1:3">
      <c r="A21" s="4" t="s">
        <v>52</v>
      </c>
      <c r="B21" s="5" t="n">
        <v>3150</v>
      </c>
      <c r="C21" s="5" t="n">
        <v>1187</v>
      </c>
    </row>
    <row r="22" spans="1:3">
      <c r="A22" s="4" t="s">
        <v>53</v>
      </c>
      <c r="B22" s="5" t="n">
        <v>6941</v>
      </c>
      <c r="C22" s="5" t="n">
        <v>18229</v>
      </c>
    </row>
    <row r="23" spans="1:3">
      <c r="A23" s="4" t="s">
        <v>54</v>
      </c>
      <c r="B23" s="5" t="n">
        <v>2737</v>
      </c>
    </row>
    <row r="24" spans="1:3">
      <c r="A24" s="4" t="s">
        <v>55</v>
      </c>
      <c r="B24" s="5" t="n">
        <v>100999</v>
      </c>
      <c r="C24" s="5" t="n">
        <v>106834</v>
      </c>
    </row>
    <row r="25" spans="1:3">
      <c r="A25" s="4" t="s">
        <v>56</v>
      </c>
      <c r="B25" s="5" t="n">
        <v>415</v>
      </c>
      <c r="C25" s="5" t="n">
        <v>415</v>
      </c>
    </row>
    <row r="26" spans="1:3">
      <c r="A26" s="4" t="s">
        <v>57</v>
      </c>
      <c r="B26" s="5" t="n">
        <v>39793</v>
      </c>
      <c r="C26" s="5" t="n">
        <v>31984</v>
      </c>
    </row>
    <row r="27" spans="1:3">
      <c r="A27" s="4" t="s">
        <v>58</v>
      </c>
      <c r="B27" s="5" t="n">
        <v>17754</v>
      </c>
    </row>
    <row r="28" spans="1:3">
      <c r="A28" s="4" t="s">
        <v>59</v>
      </c>
      <c r="B28" s="5" t="n">
        <v>1025</v>
      </c>
      <c r="C28" s="5" t="n">
        <v>1031</v>
      </c>
    </row>
    <row r="29" spans="1:3">
      <c r="A29" s="4" t="s">
        <v>60</v>
      </c>
      <c r="B29" s="5" t="n">
        <v>9027</v>
      </c>
      <c r="C29" s="5" t="n">
        <v>8940</v>
      </c>
    </row>
    <row r="30" spans="1:3">
      <c r="A30" s="4" t="s">
        <v>61</v>
      </c>
      <c r="B30" s="5" t="n">
        <v>169013</v>
      </c>
      <c r="C30" s="5" t="n">
        <v>149204</v>
      </c>
    </row>
    <row r="31" spans="1:3">
      <c r="A31" s="3" t="s">
        <v>62</v>
      </c>
    </row>
    <row r="32" spans="1:3">
      <c r="A32" s="4" t="s">
        <v>63</v>
      </c>
      <c r="B32" s="4" t="s">
        <v>64</v>
      </c>
      <c r="C32" s="4" t="s">
        <v>64</v>
      </c>
    </row>
    <row r="33" spans="1:3">
      <c r="A33" s="4" t="s">
        <v>65</v>
      </c>
      <c r="B33" s="5" t="n">
        <v>5</v>
      </c>
      <c r="C33" s="5" t="n">
        <v>5</v>
      </c>
    </row>
    <row r="34" spans="1:3">
      <c r="A34" s="4" t="s">
        <v>66</v>
      </c>
      <c r="B34" s="5" t="n">
        <v>355436</v>
      </c>
      <c r="C34" s="5" t="n">
        <v>344434</v>
      </c>
    </row>
    <row r="35" spans="1:3">
      <c r="A35" s="4" t="s">
        <v>67</v>
      </c>
      <c r="B35" s="5" t="n">
        <v>116086</v>
      </c>
      <c r="C35" s="5" t="n">
        <v>67485</v>
      </c>
    </row>
    <row r="36" spans="1:3">
      <c r="A36" s="4" t="s">
        <v>68</v>
      </c>
      <c r="B36" s="5" t="n">
        <v>-4223</v>
      </c>
      <c r="C36" s="5" t="n">
        <v>-4013</v>
      </c>
    </row>
    <row r="37" spans="1:3">
      <c r="A37" s="4" t="s">
        <v>69</v>
      </c>
      <c r="B37" s="5" t="n">
        <v>-79459</v>
      </c>
      <c r="C37" s="5" t="n">
        <v>-75476</v>
      </c>
    </row>
    <row r="38" spans="1:3">
      <c r="A38" s="4" t="s">
        <v>70</v>
      </c>
      <c r="B38" s="5" t="n">
        <v>387845</v>
      </c>
      <c r="C38" s="5" t="n">
        <v>332435</v>
      </c>
    </row>
    <row r="39" spans="1:3">
      <c r="A39" s="4" t="s">
        <v>71</v>
      </c>
      <c r="B39" s="5" t="n">
        <v>44443</v>
      </c>
      <c r="C39" s="5" t="n">
        <v>31924</v>
      </c>
    </row>
    <row r="40" spans="1:3">
      <c r="A40" s="4" t="s">
        <v>72</v>
      </c>
      <c r="B40" s="5" t="n">
        <v>432288</v>
      </c>
      <c r="C40" s="5" t="n">
        <v>364359</v>
      </c>
    </row>
    <row r="41" spans="1:3">
      <c r="A41" s="4" t="s">
        <v>73</v>
      </c>
      <c r="B41" s="6" t="n">
        <v>601301</v>
      </c>
      <c r="C41" s="6" t="n">
        <v>513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2</v>
      </c>
    </row>
    <row r="2" spans="1:3">
      <c r="A2" s="3" t="s">
        <v>75</v>
      </c>
    </row>
    <row r="3" spans="1:3">
      <c r="A3" s="4" t="s">
        <v>76</v>
      </c>
      <c r="B3" s="7" t="n">
        <v>0.0001</v>
      </c>
      <c r="C3" s="7" t="n">
        <v>0.0001</v>
      </c>
    </row>
    <row r="4" spans="1:3">
      <c r="A4" s="4" t="s">
        <v>77</v>
      </c>
      <c r="B4" s="5" t="n">
        <v>20000000</v>
      </c>
      <c r="C4" s="5" t="n">
        <v>20000000</v>
      </c>
    </row>
    <row r="5" spans="1:3">
      <c r="A5" s="4" t="s">
        <v>78</v>
      </c>
      <c r="B5" s="5" t="n">
        <v>0</v>
      </c>
      <c r="C5" s="5" t="n">
        <v>0</v>
      </c>
    </row>
    <row r="6" spans="1:3">
      <c r="A6" s="4" t="s">
        <v>79</v>
      </c>
      <c r="B6" s="5" t="n">
        <v>0</v>
      </c>
      <c r="C6" s="5" t="n">
        <v>0</v>
      </c>
    </row>
    <row r="7" spans="1:3">
      <c r="A7" s="4" t="s">
        <v>80</v>
      </c>
      <c r="B7" s="7" t="n">
        <v>0.0001</v>
      </c>
      <c r="C7" s="7" t="n">
        <v>0.0001</v>
      </c>
    </row>
    <row r="8" spans="1:3">
      <c r="A8" s="4" t="s">
        <v>81</v>
      </c>
      <c r="B8" s="5" t="n">
        <v>300000000</v>
      </c>
      <c r="C8" s="5" t="n">
        <v>300000000</v>
      </c>
    </row>
    <row r="9" spans="1:3">
      <c r="A9" s="4" t="s">
        <v>82</v>
      </c>
      <c r="B9" s="5" t="n">
        <v>52212760</v>
      </c>
      <c r="C9" s="5" t="n">
        <v>51438675</v>
      </c>
    </row>
    <row r="10" spans="1:3">
      <c r="A10" s="4" t="s">
        <v>83</v>
      </c>
      <c r="B10" s="5" t="n">
        <v>47217675</v>
      </c>
      <c r="C10" s="5" t="n">
        <v>46631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39</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9</v>
      </c>
      <c r="B1" s="2" t="s">
        <v>270</v>
      </c>
      <c r="C1" s="2" t="s">
        <v>271</v>
      </c>
      <c r="D1" s="2" t="s">
        <v>2</v>
      </c>
      <c r="E1" s="2" t="s">
        <v>272</v>
      </c>
      <c r="F1" s="2" t="s">
        <v>86</v>
      </c>
      <c r="G1" s="2" t="s">
        <v>2</v>
      </c>
      <c r="H1" s="2" t="s">
        <v>86</v>
      </c>
      <c r="I1" s="2" t="s">
        <v>32</v>
      </c>
    </row>
    <row r="2" spans="1:9">
      <c r="A2" s="4" t="s">
        <v>139</v>
      </c>
      <c r="G2" s="6" t="n">
        <v>18298</v>
      </c>
    </row>
    <row r="3" spans="1:9">
      <c r="A3" s="4" t="s">
        <v>273</v>
      </c>
      <c r="D3" s="6" t="n">
        <v>-400</v>
      </c>
      <c r="F3" s="6" t="n">
        <v>-1700</v>
      </c>
      <c r="G3" s="5" t="n">
        <v>200</v>
      </c>
      <c r="H3" s="6" t="n">
        <v>-800</v>
      </c>
    </row>
    <row r="4" spans="1:9">
      <c r="A4" s="4" t="s">
        <v>92</v>
      </c>
      <c r="D4" s="5" t="n">
        <v>2992</v>
      </c>
      <c r="F4" s="5" t="n">
        <v>1876</v>
      </c>
      <c r="G4" s="5" t="n">
        <v>6133</v>
      </c>
      <c r="H4" s="5" t="n">
        <v>3597</v>
      </c>
    </row>
    <row r="5" spans="1:9">
      <c r="A5" s="4" t="s">
        <v>274</v>
      </c>
      <c r="D5" s="5" t="n">
        <v>1865</v>
      </c>
      <c r="G5" s="5" t="n">
        <v>1865</v>
      </c>
      <c r="I5" s="6" t="n">
        <v>1865</v>
      </c>
    </row>
    <row r="6" spans="1:9">
      <c r="A6" s="4" t="s">
        <v>275</v>
      </c>
      <c r="D6" s="5" t="n">
        <v>2300</v>
      </c>
      <c r="G6" s="5" t="n">
        <v>2300</v>
      </c>
      <c r="I6" s="6" t="n">
        <v>2300</v>
      </c>
    </row>
    <row r="7" spans="1:9">
      <c r="A7" s="4" t="s">
        <v>276</v>
      </c>
      <c r="D7" s="6" t="n">
        <v>2500</v>
      </c>
      <c r="F7" s="5" t="n">
        <v>1200</v>
      </c>
      <c r="G7" s="6" t="n">
        <v>5700</v>
      </c>
      <c r="H7" s="6" t="n">
        <v>3100</v>
      </c>
    </row>
    <row r="8" spans="1:9">
      <c r="A8" s="4" t="s">
        <v>277</v>
      </c>
    </row>
    <row r="9" spans="1:9">
      <c r="A9" s="4" t="s">
        <v>139</v>
      </c>
      <c r="C9" s="6" t="n">
        <v>57000</v>
      </c>
    </row>
    <row r="10" spans="1:9">
      <c r="A10" s="4" t="s">
        <v>139</v>
      </c>
      <c r="E10" s="6" t="n">
        <v>56300</v>
      </c>
    </row>
    <row r="11" spans="1:9">
      <c r="A11" s="4" t="s">
        <v>278</v>
      </c>
      <c r="B11" s="4" t="s">
        <v>279</v>
      </c>
    </row>
    <row r="12" spans="1:9">
      <c r="A12" s="4" t="s">
        <v>280</v>
      </c>
    </row>
    <row r="13" spans="1:9">
      <c r="A13" s="4" t="s">
        <v>281</v>
      </c>
      <c r="F13" s="5" t="n">
        <v>100</v>
      </c>
    </row>
    <row r="14" spans="1:9">
      <c r="A14" s="4" t="s">
        <v>282</v>
      </c>
      <c r="H14" s="8" t="n">
        <v>0.01</v>
      </c>
    </row>
    <row r="15" spans="1:9">
      <c r="A15" s="4" t="s">
        <v>283</v>
      </c>
      <c r="H15" s="8" t="n">
        <v>0.01</v>
      </c>
    </row>
    <row r="16" spans="1:9">
      <c r="A16" s="4" t="s">
        <v>284</v>
      </c>
      <c r="F16" s="5" t="n">
        <v>4700</v>
      </c>
      <c r="H16" s="6" t="n">
        <v>4700</v>
      </c>
    </row>
    <row r="17" spans="1:9">
      <c r="A17" s="4" t="s">
        <v>285</v>
      </c>
      <c r="F17" s="6" t="n">
        <v>3600</v>
      </c>
      <c r="H17" s="6" t="n">
        <v>3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79047</v>
      </c>
      <c r="C4" s="6" t="n">
        <v>71040</v>
      </c>
      <c r="D4" s="6" t="n">
        <v>158837</v>
      </c>
      <c r="E4" s="6" t="n">
        <v>129433</v>
      </c>
    </row>
    <row r="5" spans="1:5">
      <c r="A5" s="4" t="s">
        <v>89</v>
      </c>
      <c r="B5" s="5" t="n">
        <v>46660</v>
      </c>
      <c r="C5" s="5" t="n">
        <v>44976</v>
      </c>
      <c r="D5" s="5" t="n">
        <v>95547</v>
      </c>
      <c r="E5" s="5" t="n">
        <v>86397</v>
      </c>
    </row>
    <row r="6" spans="1:5">
      <c r="A6" s="4" t="s">
        <v>90</v>
      </c>
      <c r="B6" s="5" t="n">
        <v>32387</v>
      </c>
      <c r="C6" s="5" t="n">
        <v>26064</v>
      </c>
      <c r="D6" s="5" t="n">
        <v>63290</v>
      </c>
      <c r="E6" s="5" t="n">
        <v>43036</v>
      </c>
    </row>
    <row r="7" spans="1:5">
      <c r="A7" s="3" t="s">
        <v>91</v>
      </c>
    </row>
    <row r="8" spans="1:5">
      <c r="A8" s="4" t="s">
        <v>92</v>
      </c>
      <c r="B8" s="5" t="n">
        <v>2992</v>
      </c>
      <c r="C8" s="5" t="n">
        <v>1876</v>
      </c>
      <c r="D8" s="5" t="n">
        <v>6133</v>
      </c>
      <c r="E8" s="5" t="n">
        <v>3597</v>
      </c>
    </row>
    <row r="9" spans="1:5">
      <c r="A9" s="4" t="s">
        <v>93</v>
      </c>
      <c r="B9" s="5" t="n">
        <v>12426</v>
      </c>
      <c r="C9" s="5" t="n">
        <v>11669</v>
      </c>
      <c r="D9" s="5" t="n">
        <v>28753</v>
      </c>
      <c r="E9" s="5" t="n">
        <v>22667</v>
      </c>
    </row>
    <row r="10" spans="1:5">
      <c r="A10" s="4" t="s">
        <v>94</v>
      </c>
      <c r="B10" s="5" t="n">
        <v>15996</v>
      </c>
      <c r="C10" s="5" t="n">
        <v>15460</v>
      </c>
      <c r="D10" s="5" t="n">
        <v>30603</v>
      </c>
      <c r="E10" s="5" t="n">
        <v>29490</v>
      </c>
    </row>
    <row r="11" spans="1:5">
      <c r="A11" s="4" t="s">
        <v>95</v>
      </c>
      <c r="B11" s="5" t="n">
        <v>31414</v>
      </c>
      <c r="C11" s="5" t="n">
        <v>29005</v>
      </c>
      <c r="D11" s="5" t="n">
        <v>65489</v>
      </c>
      <c r="E11" s="5" t="n">
        <v>55754</v>
      </c>
    </row>
    <row r="12" spans="1:5">
      <c r="A12" s="4" t="s">
        <v>96</v>
      </c>
      <c r="B12" s="5" t="n">
        <v>973</v>
      </c>
      <c r="C12" s="5" t="n">
        <v>-2941</v>
      </c>
      <c r="D12" s="5" t="n">
        <v>-2199</v>
      </c>
      <c r="E12" s="5" t="n">
        <v>-12718</v>
      </c>
    </row>
    <row r="13" spans="1:5">
      <c r="A13" s="3" t="s">
        <v>97</v>
      </c>
    </row>
    <row r="14" spans="1:5">
      <c r="A14" s="4" t="s">
        <v>98</v>
      </c>
      <c r="B14" s="5" t="n">
        <v>143</v>
      </c>
      <c r="C14" s="5" t="n">
        <v>106</v>
      </c>
      <c r="D14" s="5" t="n">
        <v>291</v>
      </c>
      <c r="E14" s="5" t="n">
        <v>230</v>
      </c>
    </row>
    <row r="15" spans="1:5">
      <c r="A15" s="4" t="s">
        <v>99</v>
      </c>
      <c r="B15" s="5" t="n">
        <v>-24</v>
      </c>
      <c r="C15" s="5" t="n">
        <v>-100</v>
      </c>
      <c r="D15" s="5" t="n">
        <v>-54</v>
      </c>
      <c r="E15" s="5" t="n">
        <v>-118</v>
      </c>
    </row>
    <row r="16" spans="1:5">
      <c r="A16" s="4" t="s">
        <v>100</v>
      </c>
      <c r="B16" s="5" t="n">
        <v>60001</v>
      </c>
      <c r="C16" s="5" t="n">
        <v>-1265</v>
      </c>
      <c r="D16" s="5" t="n">
        <v>59422</v>
      </c>
      <c r="E16" s="5" t="n">
        <v>-483</v>
      </c>
    </row>
    <row r="17" spans="1:5">
      <c r="A17" s="4" t="s">
        <v>101</v>
      </c>
      <c r="B17" s="5" t="n">
        <v>60120</v>
      </c>
      <c r="C17" s="5" t="n">
        <v>-1259</v>
      </c>
      <c r="D17" s="5" t="n">
        <v>59659</v>
      </c>
      <c r="E17" s="5" t="n">
        <v>-371</v>
      </c>
    </row>
    <row r="18" spans="1:5">
      <c r="A18" s="4" t="s">
        <v>102</v>
      </c>
      <c r="B18" s="5" t="n">
        <v>61093</v>
      </c>
      <c r="C18" s="5" t="n">
        <v>-4200</v>
      </c>
      <c r="D18" s="5" t="n">
        <v>57460</v>
      </c>
      <c r="E18" s="5" t="n">
        <v>-13089</v>
      </c>
    </row>
    <row r="19" spans="1:5">
      <c r="A19" s="4" t="s">
        <v>103</v>
      </c>
      <c r="B19" s="5" t="n">
        <v>14173</v>
      </c>
      <c r="C19" s="5" t="n">
        <v>-1347</v>
      </c>
      <c r="D19" s="5" t="n">
        <v>12694</v>
      </c>
      <c r="E19" s="5" t="n">
        <v>-3095</v>
      </c>
    </row>
    <row r="20" spans="1:5">
      <c r="A20" s="4" t="s">
        <v>104</v>
      </c>
      <c r="B20" s="5" t="n">
        <v>46920</v>
      </c>
      <c r="C20" s="5" t="n">
        <v>-2853</v>
      </c>
      <c r="D20" s="5" t="n">
        <v>44766</v>
      </c>
      <c r="E20" s="5" t="n">
        <v>-9994</v>
      </c>
    </row>
    <row r="21" spans="1:5">
      <c r="A21" s="4" t="s">
        <v>105</v>
      </c>
      <c r="B21" s="5" t="n">
        <v>-867</v>
      </c>
      <c r="D21" s="5" t="n">
        <v>-3889</v>
      </c>
    </row>
    <row r="22" spans="1:5">
      <c r="A22" s="4" t="s">
        <v>106</v>
      </c>
      <c r="B22" s="6" t="n">
        <v>47787</v>
      </c>
      <c r="C22" s="6" t="n">
        <v>-2853</v>
      </c>
      <c r="D22" s="6" t="n">
        <v>48655</v>
      </c>
      <c r="E22" s="6" t="n">
        <v>-9994</v>
      </c>
    </row>
    <row r="23" spans="1:5">
      <c r="A23" s="3" t="s">
        <v>107</v>
      </c>
    </row>
    <row r="24" spans="1:5">
      <c r="A24" s="4" t="s">
        <v>108</v>
      </c>
      <c r="B24" s="8" t="n">
        <v>1.01</v>
      </c>
      <c r="C24" s="8" t="n">
        <v>-0.06</v>
      </c>
      <c r="D24" s="8" t="n">
        <v>1.04</v>
      </c>
      <c r="E24" s="8" t="n">
        <v>-0.21</v>
      </c>
    </row>
    <row r="25" spans="1:5">
      <c r="A25" s="4" t="s">
        <v>109</v>
      </c>
      <c r="B25" s="8" t="n">
        <v>0.96</v>
      </c>
      <c r="C25" s="8" t="n">
        <v>-0.06</v>
      </c>
      <c r="D25" s="8" t="n">
        <v>0.97</v>
      </c>
      <c r="E25" s="8" t="n">
        <v>-0.21</v>
      </c>
    </row>
    <row r="26" spans="1:5">
      <c r="A26" s="3" t="s">
        <v>110</v>
      </c>
    </row>
    <row r="27" spans="1:5">
      <c r="A27" s="4" t="s">
        <v>111</v>
      </c>
      <c r="B27" s="5" t="n">
        <v>47107</v>
      </c>
      <c r="C27" s="5" t="n">
        <v>46557</v>
      </c>
      <c r="D27" s="5" t="n">
        <v>46925</v>
      </c>
      <c r="E27" s="5" t="n">
        <v>46535</v>
      </c>
    </row>
    <row r="28" spans="1:5">
      <c r="A28" s="4" t="s">
        <v>112</v>
      </c>
      <c r="B28" s="5" t="n">
        <v>49894</v>
      </c>
      <c r="C28" s="5" t="n">
        <v>46557</v>
      </c>
      <c r="D28" s="5" t="n">
        <v>50155</v>
      </c>
      <c r="E28" s="5" t="n">
        <v>465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87</v>
      </c>
    </row>
    <row r="2" spans="1:4">
      <c r="B2" s="2" t="s">
        <v>2</v>
      </c>
      <c r="C2" s="2" t="s">
        <v>86</v>
      </c>
      <c r="D2" s="2" t="s">
        <v>32</v>
      </c>
    </row>
    <row r="3" spans="1:4">
      <c r="A3" s="4" t="s">
        <v>288</v>
      </c>
      <c r="B3" s="6" t="n">
        <v>22423</v>
      </c>
      <c r="C3" s="6" t="n">
        <v>18470</v>
      </c>
      <c r="D3" s="6" t="n">
        <v>18470</v>
      </c>
    </row>
    <row r="4" spans="1:4">
      <c r="A4" s="4" t="s">
        <v>289</v>
      </c>
      <c r="B4" s="5" t="n">
        <v>58001</v>
      </c>
      <c r="C4" s="5" t="n">
        <v>55372</v>
      </c>
    </row>
    <row r="5" spans="1:4">
      <c r="A5" s="4" t="s">
        <v>290</v>
      </c>
      <c r="B5" s="5" t="n">
        <v>-61704</v>
      </c>
      <c r="C5" s="5" t="n">
        <v>-55999</v>
      </c>
    </row>
    <row r="6" spans="1:4">
      <c r="A6" s="4" t="s">
        <v>291</v>
      </c>
      <c r="B6" s="5" t="n">
        <v>18720</v>
      </c>
      <c r="C6" s="6" t="n">
        <v>17843</v>
      </c>
      <c r="D6" s="5" t="n">
        <v>22423</v>
      </c>
    </row>
    <row r="7" spans="1:4">
      <c r="A7" s="4" t="s">
        <v>292</v>
      </c>
    </row>
    <row r="8" spans="1:4">
      <c r="A8" s="4" t="s">
        <v>289</v>
      </c>
      <c r="B8" s="5" t="n">
        <v>11500</v>
      </c>
      <c r="D8" s="5" t="n">
        <v>12000</v>
      </c>
    </row>
    <row r="9" spans="1:4">
      <c r="A9" s="4" t="s">
        <v>293</v>
      </c>
    </row>
    <row r="10" spans="1:4">
      <c r="A10" s="4" t="s">
        <v>289</v>
      </c>
      <c r="B10" s="6" t="n">
        <v>7200</v>
      </c>
      <c r="D10" s="6" t="n">
        <v>10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86</v>
      </c>
      <c r="D2" s="2" t="s">
        <v>32</v>
      </c>
    </row>
    <row r="3" spans="1:4">
      <c r="A3" s="4" t="s">
        <v>295</v>
      </c>
      <c r="B3" s="4" t="s">
        <v>296</v>
      </c>
      <c r="C3" s="4" t="s">
        <v>297</v>
      </c>
    </row>
    <row r="4" spans="1:4">
      <c r="A4" s="4" t="s">
        <v>298</v>
      </c>
      <c r="B4" s="6" t="n">
        <v>6644</v>
      </c>
      <c r="D4" s="6" t="n">
        <v>5349</v>
      </c>
    </row>
    <row r="5" spans="1:4">
      <c r="A5" s="4" t="s">
        <v>299</v>
      </c>
      <c r="B5" s="5" t="n">
        <v>2800</v>
      </c>
      <c r="D5" s="6" t="n">
        <v>2700</v>
      </c>
    </row>
    <row r="6" spans="1:4">
      <c r="A6" s="4" t="s">
        <v>300</v>
      </c>
    </row>
    <row r="7" spans="1:4">
      <c r="A7" s="4" t="s">
        <v>288</v>
      </c>
      <c r="B7" s="5" t="n">
        <v>8030</v>
      </c>
      <c r="C7" s="6" t="n">
        <v>6522</v>
      </c>
    </row>
    <row r="8" spans="1:4">
      <c r="A8" s="4" t="s">
        <v>301</v>
      </c>
      <c r="B8" s="5" t="n">
        <v>3654</v>
      </c>
      <c r="C8" s="5" t="n">
        <v>917</v>
      </c>
    </row>
    <row r="9" spans="1:4">
      <c r="A9" s="4" t="s">
        <v>302</v>
      </c>
      <c r="B9" s="5" t="n">
        <v>-2243</v>
      </c>
      <c r="C9" s="5" t="n">
        <v>-865</v>
      </c>
    </row>
    <row r="10" spans="1:4">
      <c r="A10" s="4" t="s">
        <v>291</v>
      </c>
      <c r="B10" s="6" t="n">
        <v>9441</v>
      </c>
      <c r="C10" s="6" t="n">
        <v>65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85</v>
      </c>
      <c r="D1" s="2" t="s">
        <v>1</v>
      </c>
    </row>
    <row r="2" spans="1:5">
      <c r="B2" s="2" t="s">
        <v>2</v>
      </c>
      <c r="C2" s="2" t="s">
        <v>86</v>
      </c>
      <c r="D2" s="2" t="s">
        <v>2</v>
      </c>
      <c r="E2" s="2" t="s">
        <v>86</v>
      </c>
    </row>
    <row r="3" spans="1:5">
      <c r="A3" s="3" t="s">
        <v>304</v>
      </c>
    </row>
    <row r="4" spans="1:5">
      <c r="A4" s="4" t="s">
        <v>305</v>
      </c>
      <c r="B4" s="8" t="n">
        <v>21.98</v>
      </c>
      <c r="D4" s="6" t="n">
        <v>22</v>
      </c>
    </row>
    <row r="5" spans="1:5">
      <c r="A5" s="4" t="s">
        <v>306</v>
      </c>
    </row>
    <row r="6" spans="1:5">
      <c r="A6" s="3" t="s">
        <v>304</v>
      </c>
    </row>
    <row r="7" spans="1:5">
      <c r="A7" s="4" t="s">
        <v>307</v>
      </c>
      <c r="B7" s="5" t="n">
        <v>783001</v>
      </c>
      <c r="C7" s="5" t="n">
        <v>11649241</v>
      </c>
      <c r="D7" s="5" t="n">
        <v>762937</v>
      </c>
      <c r="E7" s="5" t="n">
        <v>11649241</v>
      </c>
    </row>
    <row r="8" spans="1:5">
      <c r="A8" s="4" t="s">
        <v>308</v>
      </c>
    </row>
    <row r="9" spans="1:5">
      <c r="A9" s="3" t="s">
        <v>304</v>
      </c>
    </row>
    <row r="10" spans="1:5">
      <c r="A10" s="4" t="s">
        <v>307</v>
      </c>
      <c r="B10" s="5" t="n">
        <v>3648932</v>
      </c>
    </row>
    <row r="11" spans="1:5">
      <c r="A11" s="4" t="s">
        <v>309</v>
      </c>
      <c r="B11" s="4" t="s">
        <v>310</v>
      </c>
    </row>
    <row r="12" spans="1:5">
      <c r="A12" s="4" t="s">
        <v>311</v>
      </c>
    </row>
    <row r="13" spans="1:5">
      <c r="A13" s="3" t="s">
        <v>304</v>
      </c>
    </row>
    <row r="14" spans="1:5">
      <c r="A14" s="4" t="s">
        <v>307</v>
      </c>
      <c r="C14" s="5" t="n">
        <v>1232237</v>
      </c>
      <c r="E14" s="5" t="n">
        <v>1232237</v>
      </c>
    </row>
    <row r="15" spans="1:5">
      <c r="A15" s="4" t="s">
        <v>312</v>
      </c>
    </row>
    <row r="16" spans="1:5">
      <c r="A16" s="3" t="s">
        <v>304</v>
      </c>
    </row>
    <row r="17" spans="1:5">
      <c r="A17" s="4" t="s">
        <v>307</v>
      </c>
      <c r="C17" s="5" t="n">
        <v>60854</v>
      </c>
      <c r="E17" s="5" t="n">
        <v>608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85</v>
      </c>
      <c r="D1" s="2" t="s">
        <v>1</v>
      </c>
    </row>
    <row r="2" spans="1:5">
      <c r="B2" s="2" t="s">
        <v>2</v>
      </c>
      <c r="C2" s="2" t="s">
        <v>86</v>
      </c>
      <c r="D2" s="2" t="s">
        <v>2</v>
      </c>
      <c r="E2" s="2" t="s">
        <v>86</v>
      </c>
    </row>
    <row r="3" spans="1:5">
      <c r="A3" s="3" t="s">
        <v>314</v>
      </c>
    </row>
    <row r="4" spans="1:5">
      <c r="A4" s="4" t="s">
        <v>315</v>
      </c>
      <c r="B4" s="6" t="n">
        <v>47787</v>
      </c>
      <c r="C4" s="6" t="n">
        <v>-2853</v>
      </c>
      <c r="D4" s="6" t="n">
        <v>48655</v>
      </c>
      <c r="E4" s="6" t="n">
        <v>-9994</v>
      </c>
    </row>
    <row r="5" spans="1:5">
      <c r="A5" s="3" t="s">
        <v>316</v>
      </c>
    </row>
    <row r="6" spans="1:5">
      <c r="A6" s="4" t="s">
        <v>317</v>
      </c>
      <c r="B6" s="5" t="n">
        <v>47107</v>
      </c>
      <c r="C6" s="5" t="n">
        <v>46557</v>
      </c>
      <c r="D6" s="5" t="n">
        <v>46925</v>
      </c>
      <c r="E6" s="5" t="n">
        <v>46535</v>
      </c>
    </row>
    <row r="7" spans="1:5">
      <c r="A7" s="4" t="s">
        <v>318</v>
      </c>
      <c r="B7" s="5" t="n">
        <v>47107</v>
      </c>
      <c r="C7" s="5" t="n">
        <v>46557</v>
      </c>
      <c r="D7" s="5" t="n">
        <v>46925</v>
      </c>
      <c r="E7" s="5" t="n">
        <v>46535</v>
      </c>
    </row>
    <row r="8" spans="1:5">
      <c r="A8" s="3" t="s">
        <v>319</v>
      </c>
    </row>
    <row r="9" spans="1:5">
      <c r="A9" s="4" t="s">
        <v>320</v>
      </c>
      <c r="B9" s="5" t="n">
        <v>2787</v>
      </c>
      <c r="D9" s="5" t="n">
        <v>3230</v>
      </c>
    </row>
    <row r="10" spans="1:5">
      <c r="A10" s="4" t="s">
        <v>321</v>
      </c>
      <c r="B10" s="5" t="n">
        <v>49894</v>
      </c>
      <c r="C10" s="5" t="n">
        <v>46557</v>
      </c>
      <c r="D10" s="5" t="n">
        <v>50155</v>
      </c>
      <c r="E10" s="5" t="n">
        <v>46535</v>
      </c>
    </row>
    <row r="11" spans="1:5">
      <c r="A11" s="4" t="s">
        <v>322</v>
      </c>
      <c r="B11" s="8" t="n">
        <v>1.01</v>
      </c>
      <c r="C11" s="8" t="n">
        <v>-0.06</v>
      </c>
      <c r="D11" s="8" t="n">
        <v>1.04</v>
      </c>
      <c r="E11" s="8" t="n">
        <v>-0.21</v>
      </c>
    </row>
    <row r="12" spans="1:5">
      <c r="A12" s="4" t="s">
        <v>323</v>
      </c>
      <c r="B12" s="8" t="n">
        <v>0.96</v>
      </c>
      <c r="C12" s="8" t="n">
        <v>-0.06</v>
      </c>
      <c r="D12" s="8" t="n">
        <v>0.97</v>
      </c>
      <c r="E12" s="8" t="n">
        <v>-0.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24</v>
      </c>
      <c r="B1" s="2" t="s">
        <v>85</v>
      </c>
      <c r="D1" s="2" t="s">
        <v>1</v>
      </c>
    </row>
    <row r="2" spans="1:5">
      <c r="B2" s="2" t="s">
        <v>325</v>
      </c>
      <c r="C2" s="2" t="s">
        <v>326</v>
      </c>
      <c r="D2" s="2" t="s">
        <v>327</v>
      </c>
      <c r="E2" s="2" t="s">
        <v>326</v>
      </c>
    </row>
    <row r="3" spans="1:5">
      <c r="A3" s="3" t="s">
        <v>328</v>
      </c>
    </row>
    <row r="4" spans="1:5">
      <c r="A4" s="4" t="s">
        <v>329</v>
      </c>
      <c r="D4" s="5" t="n">
        <v>2</v>
      </c>
    </row>
    <row r="5" spans="1:5">
      <c r="A5" s="3" t="s">
        <v>330</v>
      </c>
    </row>
    <row r="6" spans="1:5">
      <c r="A6" s="4" t="s">
        <v>331</v>
      </c>
      <c r="B6" s="6" t="n">
        <v>79047</v>
      </c>
      <c r="C6" s="6" t="n">
        <v>71040</v>
      </c>
      <c r="D6" s="6" t="n">
        <v>158837</v>
      </c>
      <c r="E6" s="6" t="n">
        <v>129433</v>
      </c>
    </row>
    <row r="7" spans="1:5">
      <c r="A7" s="3" t="s">
        <v>332</v>
      </c>
    </row>
    <row r="8" spans="1:5">
      <c r="A8" s="4" t="s">
        <v>333</v>
      </c>
      <c r="B8" s="5" t="n">
        <v>32387</v>
      </c>
      <c r="C8" s="5" t="n">
        <v>26064</v>
      </c>
      <c r="D8" s="5" t="n">
        <v>63290</v>
      </c>
      <c r="E8" s="5" t="n">
        <v>43036</v>
      </c>
    </row>
    <row r="9" spans="1:5">
      <c r="A9" s="4" t="s">
        <v>334</v>
      </c>
      <c r="B9" s="5" t="n">
        <v>31414</v>
      </c>
      <c r="C9" s="5" t="n">
        <v>29005</v>
      </c>
      <c r="D9" s="5" t="n">
        <v>65489</v>
      </c>
      <c r="E9" s="5" t="n">
        <v>55754</v>
      </c>
    </row>
    <row r="10" spans="1:5">
      <c r="A10" s="4" t="s">
        <v>96</v>
      </c>
      <c r="B10" s="5" t="n">
        <v>973</v>
      </c>
      <c r="C10" s="5" t="n">
        <v>-2941</v>
      </c>
      <c r="D10" s="5" t="n">
        <v>-2199</v>
      </c>
      <c r="E10" s="5" t="n">
        <v>-12718</v>
      </c>
    </row>
    <row r="11" spans="1:5">
      <c r="A11" s="4" t="s">
        <v>335</v>
      </c>
      <c r="B11" s="5" t="n">
        <v>60120</v>
      </c>
      <c r="C11" s="5" t="n">
        <v>-1259</v>
      </c>
      <c r="D11" s="5" t="n">
        <v>59659</v>
      </c>
      <c r="E11" s="5" t="n">
        <v>-371</v>
      </c>
    </row>
    <row r="12" spans="1:5">
      <c r="A12" s="4" t="s">
        <v>102</v>
      </c>
      <c r="B12" s="5" t="n">
        <v>61093</v>
      </c>
      <c r="C12" s="5" t="n">
        <v>-4200</v>
      </c>
      <c r="D12" s="5" t="n">
        <v>57460</v>
      </c>
      <c r="E12" s="5" t="n">
        <v>-13089</v>
      </c>
    </row>
    <row r="13" spans="1:5">
      <c r="A13" s="4" t="s">
        <v>336</v>
      </c>
    </row>
    <row r="14" spans="1:5">
      <c r="A14" s="3" t="s">
        <v>330</v>
      </c>
    </row>
    <row r="15" spans="1:5">
      <c r="A15" s="4" t="s">
        <v>331</v>
      </c>
      <c r="B15" s="5" t="n">
        <v>73735</v>
      </c>
      <c r="C15" s="5" t="n">
        <v>63241</v>
      </c>
      <c r="D15" s="5" t="n">
        <v>148274</v>
      </c>
      <c r="E15" s="5" t="n">
        <v>116358</v>
      </c>
    </row>
    <row r="16" spans="1:5">
      <c r="A16" s="3" t="s">
        <v>332</v>
      </c>
    </row>
    <row r="17" spans="1:5">
      <c r="A17" s="4" t="s">
        <v>333</v>
      </c>
      <c r="B17" s="5" t="n">
        <v>34540</v>
      </c>
      <c r="C17" s="5" t="n">
        <v>27649</v>
      </c>
      <c r="D17" s="5" t="n">
        <v>66852</v>
      </c>
      <c r="E17" s="5" t="n">
        <v>47285</v>
      </c>
    </row>
    <row r="18" spans="1:5">
      <c r="A18" s="4" t="s">
        <v>337</v>
      </c>
    </row>
    <row r="19" spans="1:5">
      <c r="A19" s="3" t="s">
        <v>330</v>
      </c>
    </row>
    <row r="20" spans="1:5">
      <c r="A20" s="4" t="s">
        <v>331</v>
      </c>
      <c r="B20" s="5" t="n">
        <v>5312</v>
      </c>
      <c r="C20" s="5" t="n">
        <v>7799</v>
      </c>
      <c r="D20" s="5" t="n">
        <v>10563</v>
      </c>
      <c r="E20" s="5" t="n">
        <v>13075</v>
      </c>
    </row>
    <row r="21" spans="1:5">
      <c r="A21" s="3" t="s">
        <v>332</v>
      </c>
    </row>
    <row r="22" spans="1:5">
      <c r="A22" s="4" t="s">
        <v>333</v>
      </c>
      <c r="B22" s="6" t="n">
        <v>-2153</v>
      </c>
      <c r="C22" s="6" t="n">
        <v>-1585</v>
      </c>
      <c r="D22" s="6" t="n">
        <v>-3562</v>
      </c>
      <c r="E22" s="6" t="n">
        <v>-42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85</v>
      </c>
      <c r="D1" s="2" t="s">
        <v>1</v>
      </c>
    </row>
    <row r="2" spans="1:5">
      <c r="B2" s="2" t="s">
        <v>2</v>
      </c>
      <c r="C2" s="2" t="s">
        <v>86</v>
      </c>
      <c r="D2" s="2" t="s">
        <v>2</v>
      </c>
      <c r="E2" s="2" t="s">
        <v>86</v>
      </c>
    </row>
    <row r="3" spans="1:5">
      <c r="A3" s="3" t="s">
        <v>339</v>
      </c>
    </row>
    <row r="4" spans="1:5">
      <c r="A4" s="4" t="s">
        <v>331</v>
      </c>
      <c r="B4" s="6" t="n">
        <v>79047</v>
      </c>
      <c r="C4" s="6" t="n">
        <v>71040</v>
      </c>
      <c r="D4" s="6" t="n">
        <v>158837</v>
      </c>
      <c r="E4" s="6" t="n">
        <v>129433</v>
      </c>
    </row>
    <row r="5" spans="1:5">
      <c r="A5" s="4" t="s">
        <v>336</v>
      </c>
    </row>
    <row r="6" spans="1:5">
      <c r="A6" s="3" t="s">
        <v>339</v>
      </c>
    </row>
    <row r="7" spans="1:5">
      <c r="A7" s="4" t="s">
        <v>331</v>
      </c>
      <c r="B7" s="5" t="n">
        <v>73735</v>
      </c>
      <c r="C7" s="5" t="n">
        <v>63241</v>
      </c>
      <c r="D7" s="5" t="n">
        <v>148274</v>
      </c>
      <c r="E7" s="5" t="n">
        <v>116358</v>
      </c>
    </row>
    <row r="8" spans="1:5">
      <c r="A8" s="4" t="s">
        <v>340</v>
      </c>
    </row>
    <row r="9" spans="1:5">
      <c r="A9" s="3" t="s">
        <v>339</v>
      </c>
    </row>
    <row r="10" spans="1:5">
      <c r="A10" s="4" t="s">
        <v>331</v>
      </c>
      <c r="B10" s="5" t="n">
        <v>9838</v>
      </c>
      <c r="C10" s="5" t="n">
        <v>8715</v>
      </c>
      <c r="D10" s="5" t="n">
        <v>24322</v>
      </c>
      <c r="E10" s="5" t="n">
        <v>15722</v>
      </c>
    </row>
    <row r="11" spans="1:5">
      <c r="A11" s="4" t="s">
        <v>341</v>
      </c>
    </row>
    <row r="12" spans="1:5">
      <c r="A12" s="3" t="s">
        <v>339</v>
      </c>
    </row>
    <row r="13" spans="1:5">
      <c r="A13" s="4" t="s">
        <v>331</v>
      </c>
      <c r="B13" s="5" t="n">
        <v>7833</v>
      </c>
      <c r="C13" s="5" t="n">
        <v>11133</v>
      </c>
      <c r="D13" s="5" t="n">
        <v>15197</v>
      </c>
      <c r="E13" s="5" t="n">
        <v>20060</v>
      </c>
    </row>
    <row r="14" spans="1:5">
      <c r="A14" s="4" t="s">
        <v>342</v>
      </c>
    </row>
    <row r="15" spans="1:5">
      <c r="A15" s="3" t="s">
        <v>339</v>
      </c>
    </row>
    <row r="16" spans="1:5">
      <c r="A16" s="4" t="s">
        <v>331</v>
      </c>
      <c r="B16" s="5" t="n">
        <v>10082</v>
      </c>
      <c r="C16" s="5" t="n">
        <v>10010</v>
      </c>
      <c r="D16" s="5" t="n">
        <v>22061</v>
      </c>
      <c r="E16" s="5" t="n">
        <v>19792</v>
      </c>
    </row>
    <row r="17" spans="1:5">
      <c r="A17" s="4" t="s">
        <v>343</v>
      </c>
    </row>
    <row r="18" spans="1:5">
      <c r="A18" s="3" t="s">
        <v>339</v>
      </c>
    </row>
    <row r="19" spans="1:5">
      <c r="A19" s="4" t="s">
        <v>331</v>
      </c>
      <c r="B19" s="5" t="n">
        <v>12441</v>
      </c>
      <c r="C19" s="5" t="n">
        <v>10806</v>
      </c>
      <c r="D19" s="5" t="n">
        <v>22561</v>
      </c>
      <c r="E19" s="5" t="n">
        <v>19987</v>
      </c>
    </row>
    <row r="20" spans="1:5">
      <c r="A20" s="4" t="s">
        <v>344</v>
      </c>
    </row>
    <row r="21" spans="1:5">
      <c r="A21" s="3" t="s">
        <v>339</v>
      </c>
    </row>
    <row r="22" spans="1:5">
      <c r="A22" s="4" t="s">
        <v>331</v>
      </c>
      <c r="B22" s="5" t="n">
        <v>3139</v>
      </c>
      <c r="C22" s="5" t="n">
        <v>3687</v>
      </c>
      <c r="D22" s="5" t="n">
        <v>5818</v>
      </c>
      <c r="E22" s="5" t="n">
        <v>6910</v>
      </c>
    </row>
    <row r="23" spans="1:5">
      <c r="A23" s="4" t="s">
        <v>345</v>
      </c>
    </row>
    <row r="24" spans="1:5">
      <c r="A24" s="3" t="s">
        <v>339</v>
      </c>
    </row>
    <row r="25" spans="1:5">
      <c r="A25" s="4" t="s">
        <v>331</v>
      </c>
      <c r="B25" s="5" t="n">
        <v>6696</v>
      </c>
      <c r="C25" s="5" t="n">
        <v>6365</v>
      </c>
      <c r="D25" s="5" t="n">
        <v>13909</v>
      </c>
      <c r="E25" s="5" t="n">
        <v>9071</v>
      </c>
    </row>
    <row r="26" spans="1:5">
      <c r="A26" s="4" t="s">
        <v>346</v>
      </c>
    </row>
    <row r="27" spans="1:5">
      <c r="A27" s="3" t="s">
        <v>339</v>
      </c>
    </row>
    <row r="28" spans="1:5">
      <c r="A28" s="4" t="s">
        <v>331</v>
      </c>
      <c r="B28" s="5" t="n">
        <v>2512</v>
      </c>
      <c r="D28" s="5" t="n">
        <v>5409</v>
      </c>
    </row>
    <row r="29" spans="1:5">
      <c r="A29" s="4" t="s">
        <v>347</v>
      </c>
    </row>
    <row r="30" spans="1:5">
      <c r="A30" s="3" t="s">
        <v>339</v>
      </c>
    </row>
    <row r="31" spans="1:5">
      <c r="A31" s="4" t="s">
        <v>331</v>
      </c>
      <c r="B31" s="6" t="n">
        <v>21194</v>
      </c>
      <c r="C31" s="6" t="n">
        <v>12525</v>
      </c>
      <c r="D31" s="6" t="n">
        <v>38997</v>
      </c>
      <c r="E31" s="6" t="n">
        <v>248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85</v>
      </c>
      <c r="D1" s="2" t="s">
        <v>1</v>
      </c>
    </row>
    <row r="2" spans="1:6">
      <c r="B2" s="2" t="s">
        <v>2</v>
      </c>
      <c r="C2" s="2" t="s">
        <v>86</v>
      </c>
      <c r="D2" s="2" t="s">
        <v>2</v>
      </c>
      <c r="E2" s="2" t="s">
        <v>86</v>
      </c>
      <c r="F2" s="2" t="s">
        <v>32</v>
      </c>
    </row>
    <row r="3" spans="1:6">
      <c r="A3" s="3" t="s">
        <v>349</v>
      </c>
    </row>
    <row r="4" spans="1:6">
      <c r="A4" s="4" t="s">
        <v>331</v>
      </c>
      <c r="B4" s="6" t="n">
        <v>79047</v>
      </c>
      <c r="C4" s="6" t="n">
        <v>71040</v>
      </c>
      <c r="D4" s="6" t="n">
        <v>158837</v>
      </c>
      <c r="E4" s="6" t="n">
        <v>129433</v>
      </c>
    </row>
    <row r="5" spans="1:6">
      <c r="A5" s="4" t="s">
        <v>350</v>
      </c>
      <c r="B5" s="5" t="n">
        <v>220060</v>
      </c>
      <c r="D5" s="5" t="n">
        <v>220060</v>
      </c>
      <c r="F5" s="6" t="n">
        <v>210418</v>
      </c>
    </row>
    <row r="6" spans="1:6">
      <c r="A6" s="4" t="s">
        <v>351</v>
      </c>
    </row>
    <row r="7" spans="1:6">
      <c r="A7" s="3" t="s">
        <v>349</v>
      </c>
    </row>
    <row r="8" spans="1:6">
      <c r="A8" s="4" t="s">
        <v>331</v>
      </c>
      <c r="B8" s="5" t="n">
        <v>74781</v>
      </c>
      <c r="C8" s="5" t="n">
        <v>68560</v>
      </c>
      <c r="D8" s="5" t="n">
        <v>151238</v>
      </c>
      <c r="E8" s="5" t="n">
        <v>121664</v>
      </c>
    </row>
    <row r="9" spans="1:6">
      <c r="A9" s="4" t="s">
        <v>350</v>
      </c>
      <c r="B9" s="5" t="n">
        <v>106803</v>
      </c>
      <c r="D9" s="5" t="n">
        <v>106803</v>
      </c>
      <c r="F9" s="5" t="n">
        <v>109331</v>
      </c>
    </row>
    <row r="10" spans="1:6">
      <c r="A10" s="4" t="s">
        <v>352</v>
      </c>
    </row>
    <row r="11" spans="1:6">
      <c r="A11" s="3" t="s">
        <v>349</v>
      </c>
    </row>
    <row r="12" spans="1:6">
      <c r="A12" s="4" t="s">
        <v>331</v>
      </c>
      <c r="B12" s="5" t="n">
        <v>984</v>
      </c>
      <c r="D12" s="5" t="n">
        <v>984</v>
      </c>
    </row>
    <row r="13" spans="1:6">
      <c r="A13" s="4" t="s">
        <v>350</v>
      </c>
      <c r="B13" s="5" t="n">
        <v>68620</v>
      </c>
      <c r="D13" s="5" t="n">
        <v>68620</v>
      </c>
      <c r="F13" s="5" t="n">
        <v>58059</v>
      </c>
    </row>
    <row r="14" spans="1:6">
      <c r="A14" s="4" t="s">
        <v>353</v>
      </c>
    </row>
    <row r="15" spans="1:6">
      <c r="A15" s="3" t="s">
        <v>349</v>
      </c>
    </row>
    <row r="16" spans="1:6">
      <c r="A16" s="4" t="s">
        <v>331</v>
      </c>
      <c r="B16" s="5" t="n">
        <v>3282</v>
      </c>
      <c r="C16" s="6" t="n">
        <v>2480</v>
      </c>
      <c r="D16" s="5" t="n">
        <v>6615</v>
      </c>
      <c r="E16" s="6" t="n">
        <v>7769</v>
      </c>
    </row>
    <row r="17" spans="1:6">
      <c r="A17" s="4" t="s">
        <v>350</v>
      </c>
      <c r="B17" s="6" t="n">
        <v>44637</v>
      </c>
      <c r="D17" s="6" t="n">
        <v>44637</v>
      </c>
      <c r="F17" s="6" t="n">
        <v>430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4</v>
      </c>
      <c r="B1" s="2" t="s">
        <v>85</v>
      </c>
      <c r="D1" s="2" t="s">
        <v>1</v>
      </c>
      <c r="F1" s="2" t="s">
        <v>287</v>
      </c>
    </row>
    <row r="2" spans="1:6">
      <c r="B2" s="2" t="s">
        <v>2</v>
      </c>
      <c r="C2" s="2" t="s">
        <v>86</v>
      </c>
      <c r="D2" s="2" t="s">
        <v>2</v>
      </c>
      <c r="E2" s="2" t="s">
        <v>86</v>
      </c>
      <c r="F2" s="2" t="s">
        <v>32</v>
      </c>
    </row>
    <row r="3" spans="1:6">
      <c r="A3" s="3" t="s">
        <v>355</v>
      </c>
    </row>
    <row r="4" spans="1:6">
      <c r="A4" s="4" t="s">
        <v>356</v>
      </c>
      <c r="D4" s="5" t="n">
        <v>3</v>
      </c>
    </row>
    <row r="5" spans="1:6">
      <c r="A5" s="4" t="s">
        <v>292</v>
      </c>
    </row>
    <row r="6" spans="1:6">
      <c r="A6" s="3" t="s">
        <v>355</v>
      </c>
    </row>
    <row r="7" spans="1:6">
      <c r="A7" s="4" t="s">
        <v>357</v>
      </c>
      <c r="B7" s="5" t="n">
        <v>3</v>
      </c>
      <c r="F7" s="5" t="n">
        <v>3</v>
      </c>
    </row>
    <row r="8" spans="1:6">
      <c r="A8" s="4" t="s">
        <v>358</v>
      </c>
    </row>
    <row r="9" spans="1:6">
      <c r="A9" s="3" t="s">
        <v>355</v>
      </c>
    </row>
    <row r="10" spans="1:6">
      <c r="A10" s="4" t="s">
        <v>357</v>
      </c>
      <c r="B10" s="5" t="n">
        <v>3</v>
      </c>
      <c r="C10" s="5" t="n">
        <v>3</v>
      </c>
      <c r="D10" s="5" t="n">
        <v>3</v>
      </c>
      <c r="E10" s="5" t="n">
        <v>3</v>
      </c>
    </row>
    <row r="11" spans="1:6">
      <c r="A11" s="4" t="s">
        <v>359</v>
      </c>
    </row>
    <row r="12" spans="1:6">
      <c r="A12" s="3" t="s">
        <v>355</v>
      </c>
    </row>
    <row r="13" spans="1:6">
      <c r="A13" s="4" t="s">
        <v>360</v>
      </c>
      <c r="D13" s="4" t="s">
        <v>361</v>
      </c>
      <c r="F13" s="4" t="s">
        <v>362</v>
      </c>
    </row>
    <row r="14" spans="1:6">
      <c r="A14" s="4" t="s">
        <v>363</v>
      </c>
    </row>
    <row r="15" spans="1:6">
      <c r="A15" s="3" t="s">
        <v>355</v>
      </c>
    </row>
    <row r="16" spans="1:6">
      <c r="A16" s="4" t="s">
        <v>360</v>
      </c>
      <c r="B16" s="4" t="s">
        <v>364</v>
      </c>
      <c r="C16" s="4" t="s">
        <v>365</v>
      </c>
      <c r="D16" s="4" t="s">
        <v>366</v>
      </c>
      <c r="E16" s="4" t="s">
        <v>367</v>
      </c>
    </row>
    <row r="17" spans="1:6">
      <c r="A17" s="4" t="s">
        <v>368</v>
      </c>
    </row>
    <row r="18" spans="1:6">
      <c r="A18" s="3" t="s">
        <v>355</v>
      </c>
    </row>
    <row r="19" spans="1:6">
      <c r="A19" s="4" t="s">
        <v>360</v>
      </c>
      <c r="D19" s="4" t="s">
        <v>369</v>
      </c>
      <c r="F19" s="4" t="s">
        <v>370</v>
      </c>
    </row>
    <row r="20" spans="1:6">
      <c r="A20" s="4" t="s">
        <v>371</v>
      </c>
    </row>
    <row r="21" spans="1:6">
      <c r="A21" s="3" t="s">
        <v>355</v>
      </c>
    </row>
    <row r="22" spans="1:6">
      <c r="A22" s="4" t="s">
        <v>360</v>
      </c>
      <c r="B22" s="4" t="s">
        <v>370</v>
      </c>
      <c r="C22" s="4" t="s">
        <v>369</v>
      </c>
      <c r="D22" s="4" t="s">
        <v>366</v>
      </c>
      <c r="E22" s="4" t="s">
        <v>370</v>
      </c>
    </row>
    <row r="23" spans="1:6">
      <c r="A23" s="4" t="s">
        <v>372</v>
      </c>
    </row>
    <row r="24" spans="1:6">
      <c r="A24" s="3" t="s">
        <v>355</v>
      </c>
    </row>
    <row r="25" spans="1:6">
      <c r="A25" s="4" t="s">
        <v>360</v>
      </c>
      <c r="D25" s="4" t="s">
        <v>373</v>
      </c>
      <c r="F25" s="4" t="s">
        <v>373</v>
      </c>
    </row>
    <row r="26" spans="1:6">
      <c r="A26" s="4" t="s">
        <v>374</v>
      </c>
    </row>
    <row r="27" spans="1:6">
      <c r="A27" s="3" t="s">
        <v>355</v>
      </c>
    </row>
    <row r="28" spans="1:6">
      <c r="A28" s="4" t="s">
        <v>360</v>
      </c>
      <c r="B28" s="4" t="s">
        <v>364</v>
      </c>
      <c r="C28" s="4" t="s">
        <v>364</v>
      </c>
      <c r="D28" s="4" t="s">
        <v>365</v>
      </c>
      <c r="E28" s="4" t="s">
        <v>3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375</v>
      </c>
      <c r="B1" s="2" t="s">
        <v>376</v>
      </c>
      <c r="D1" s="2" t="s">
        <v>85</v>
      </c>
      <c r="E1" s="2" t="s">
        <v>1</v>
      </c>
      <c r="G1" s="2" t="s">
        <v>287</v>
      </c>
    </row>
    <row r="2" spans="1:9">
      <c r="B2" s="2" t="s">
        <v>377</v>
      </c>
      <c r="C2" s="2" t="s">
        <v>378</v>
      </c>
      <c r="D2" s="2" t="s">
        <v>379</v>
      </c>
      <c r="E2" s="2" t="s">
        <v>2</v>
      </c>
      <c r="F2" s="2" t="s">
        <v>86</v>
      </c>
      <c r="G2" s="2" t="s">
        <v>32</v>
      </c>
      <c r="H2" s="2" t="s">
        <v>380</v>
      </c>
      <c r="I2" s="2" t="s">
        <v>381</v>
      </c>
    </row>
    <row r="3" spans="1:9">
      <c r="A3" s="3" t="s">
        <v>382</v>
      </c>
    </row>
    <row r="4" spans="1:9">
      <c r="A4" s="4" t="s">
        <v>383</v>
      </c>
      <c r="E4" s="4" t="s">
        <v>384</v>
      </c>
      <c r="G4" s="4" t="s">
        <v>385</v>
      </c>
    </row>
    <row r="5" spans="1:9">
      <c r="A5" s="4" t="s">
        <v>386</v>
      </c>
      <c r="E5" s="6" t="n">
        <v>11975</v>
      </c>
      <c r="G5" s="6" t="n">
        <v>39140</v>
      </c>
    </row>
    <row r="6" spans="1:9">
      <c r="A6" s="4" t="s">
        <v>387</v>
      </c>
      <c r="E6" s="5" t="n">
        <v>3412</v>
      </c>
      <c r="G6" s="5" t="n">
        <v>30049</v>
      </c>
    </row>
    <row r="7" spans="1:9">
      <c r="A7" s="4" t="s">
        <v>388</v>
      </c>
      <c r="E7" s="5" t="n">
        <v>8563</v>
      </c>
      <c r="G7" s="5" t="n">
        <v>9091</v>
      </c>
    </row>
    <row r="8" spans="1:9">
      <c r="A8" s="3" t="s">
        <v>389</v>
      </c>
    </row>
    <row r="9" spans="1:9">
      <c r="A9" s="4" t="s">
        <v>390</v>
      </c>
      <c r="E9" s="5" t="n">
        <v>3930</v>
      </c>
      <c r="G9" s="5" t="n">
        <v>3951</v>
      </c>
      <c r="H9" s="6" t="n">
        <v>4461</v>
      </c>
    </row>
    <row r="10" spans="1:9">
      <c r="A10" s="4" t="s">
        <v>391</v>
      </c>
      <c r="E10" s="5" t="n">
        <v>33155</v>
      </c>
      <c r="G10" s="5" t="n">
        <v>33176</v>
      </c>
    </row>
    <row r="11" spans="1:9">
      <c r="A11" s="4" t="s">
        <v>392</v>
      </c>
      <c r="E11" s="5" t="n">
        <v>33155</v>
      </c>
      <c r="G11" s="5" t="n">
        <v>33176</v>
      </c>
    </row>
    <row r="12" spans="1:9">
      <c r="A12" s="4" t="s">
        <v>393</v>
      </c>
      <c r="E12" s="5" t="n">
        <v>45130</v>
      </c>
      <c r="G12" s="5" t="n">
        <v>72316</v>
      </c>
    </row>
    <row r="13" spans="1:9">
      <c r="A13" s="4" t="s">
        <v>394</v>
      </c>
      <c r="E13" s="5" t="n">
        <v>41718</v>
      </c>
      <c r="G13" s="5" t="n">
        <v>42267</v>
      </c>
    </row>
    <row r="14" spans="1:9">
      <c r="A14" s="4" t="s">
        <v>395</v>
      </c>
      <c r="F14" s="6" t="n">
        <v>4400</v>
      </c>
    </row>
    <row r="15" spans="1:9">
      <c r="A15" s="4" t="s">
        <v>396</v>
      </c>
    </row>
    <row r="16" spans="1:9">
      <c r="A16" s="3" t="s">
        <v>389</v>
      </c>
    </row>
    <row r="17" spans="1:9">
      <c r="A17" s="4" t="s">
        <v>397</v>
      </c>
      <c r="I17" s="6" t="n">
        <v>6400</v>
      </c>
    </row>
    <row r="18" spans="1:9">
      <c r="A18" s="4" t="s">
        <v>395</v>
      </c>
      <c r="B18" s="6" t="n">
        <v>4400</v>
      </c>
      <c r="C18" s="6" t="n">
        <v>1000</v>
      </c>
      <c r="D18" s="6" t="n">
        <v>1000</v>
      </c>
    </row>
    <row r="19" spans="1:9">
      <c r="A19" s="4" t="s">
        <v>398</v>
      </c>
      <c r="C19" s="4" t="s">
        <v>310</v>
      </c>
    </row>
    <row r="20" spans="1:9">
      <c r="A20" s="4" t="s">
        <v>399</v>
      </c>
      <c r="H20" s="6" t="n">
        <v>2600</v>
      </c>
    </row>
    <row r="21" spans="1:9">
      <c r="A21" s="4" t="s">
        <v>336</v>
      </c>
    </row>
    <row r="22" spans="1:9">
      <c r="A22" s="3" t="s">
        <v>389</v>
      </c>
    </row>
    <row r="23" spans="1:9">
      <c r="A23" s="4" t="s">
        <v>390</v>
      </c>
      <c r="E23" s="5" t="n">
        <v>3930</v>
      </c>
      <c r="G23" s="5" t="n">
        <v>3951</v>
      </c>
    </row>
    <row r="24" spans="1:9">
      <c r="A24" s="4" t="s">
        <v>400</v>
      </c>
    </row>
    <row r="25" spans="1:9">
      <c r="A25" s="3" t="s">
        <v>389</v>
      </c>
    </row>
    <row r="26" spans="1:9">
      <c r="A26" s="4" t="s">
        <v>389</v>
      </c>
      <c r="E26" s="6" t="n">
        <v>29225</v>
      </c>
      <c r="G26" s="6" t="n">
        <v>29225</v>
      </c>
    </row>
    <row r="27" spans="1:9">
      <c r="A27" s="4" t="s">
        <v>401</v>
      </c>
    </row>
    <row r="28" spans="1:9">
      <c r="A28" s="3" t="s">
        <v>382</v>
      </c>
    </row>
    <row r="29" spans="1:9">
      <c r="A29" s="4" t="s">
        <v>383</v>
      </c>
      <c r="G29" s="4" t="s">
        <v>385</v>
      </c>
    </row>
    <row r="30" spans="1:9">
      <c r="A30" s="4" t="s">
        <v>386</v>
      </c>
      <c r="G30" s="6" t="n">
        <v>27134</v>
      </c>
    </row>
    <row r="31" spans="1:9">
      <c r="A31" s="4" t="s">
        <v>387</v>
      </c>
      <c r="G31" s="6" t="n">
        <v>27134</v>
      </c>
    </row>
    <row r="32" spans="1:9">
      <c r="A32" s="4" t="s">
        <v>402</v>
      </c>
    </row>
    <row r="33" spans="1:9">
      <c r="A33" s="3" t="s">
        <v>382</v>
      </c>
    </row>
    <row r="34" spans="1:9">
      <c r="A34" s="4" t="s">
        <v>383</v>
      </c>
      <c r="E34" s="4" t="s">
        <v>385</v>
      </c>
      <c r="G34" s="4" t="s">
        <v>385</v>
      </c>
    </row>
    <row r="35" spans="1:9">
      <c r="A35" s="4" t="s">
        <v>386</v>
      </c>
      <c r="E35" s="6" t="n">
        <v>486</v>
      </c>
      <c r="G35" s="6" t="n">
        <v>486</v>
      </c>
    </row>
    <row r="36" spans="1:9">
      <c r="A36" s="4" t="s">
        <v>387</v>
      </c>
      <c r="E36" s="5" t="n">
        <v>234</v>
      </c>
      <c r="G36" s="5" t="n">
        <v>213</v>
      </c>
    </row>
    <row r="37" spans="1:9">
      <c r="A37" s="4" t="s">
        <v>388</v>
      </c>
      <c r="E37" s="6" t="n">
        <v>252</v>
      </c>
      <c r="G37" s="6" t="n">
        <v>273</v>
      </c>
    </row>
    <row r="38" spans="1:9">
      <c r="A38" s="4" t="s">
        <v>403</v>
      </c>
    </row>
    <row r="39" spans="1:9">
      <c r="A39" s="3" t="s">
        <v>382</v>
      </c>
    </row>
    <row r="40" spans="1:9">
      <c r="A40" s="4" t="s">
        <v>383</v>
      </c>
      <c r="E40" s="4" t="s">
        <v>404</v>
      </c>
      <c r="G40" s="4" t="s">
        <v>404</v>
      </c>
    </row>
    <row r="41" spans="1:9">
      <c r="A41" s="4" t="s">
        <v>386</v>
      </c>
      <c r="E41" s="6" t="n">
        <v>2540</v>
      </c>
      <c r="G41" s="6" t="n">
        <v>2540</v>
      </c>
    </row>
    <row r="42" spans="1:9">
      <c r="A42" s="4" t="s">
        <v>387</v>
      </c>
      <c r="E42" s="5" t="n">
        <v>519</v>
      </c>
      <c r="G42" s="5" t="n">
        <v>486</v>
      </c>
    </row>
    <row r="43" spans="1:9">
      <c r="A43" s="4" t="s">
        <v>388</v>
      </c>
      <c r="E43" s="6" t="n">
        <v>2021</v>
      </c>
      <c r="G43" s="6" t="n">
        <v>2054</v>
      </c>
    </row>
    <row r="44" spans="1:9">
      <c r="A44" s="4" t="s">
        <v>405</v>
      </c>
    </row>
    <row r="45" spans="1:9">
      <c r="A45" s="3" t="s">
        <v>382</v>
      </c>
    </row>
    <row r="46" spans="1:9">
      <c r="A46" s="4" t="s">
        <v>383</v>
      </c>
      <c r="E46" s="4" t="s">
        <v>406</v>
      </c>
      <c r="G46" s="4" t="s">
        <v>406</v>
      </c>
    </row>
    <row r="47" spans="1:9">
      <c r="A47" s="4" t="s">
        <v>386</v>
      </c>
      <c r="E47" s="6" t="n">
        <v>69</v>
      </c>
      <c r="G47" s="6" t="n">
        <v>69</v>
      </c>
    </row>
    <row r="48" spans="1:9">
      <c r="A48" s="4" t="s">
        <v>387</v>
      </c>
      <c r="E48" s="6" t="n">
        <v>69</v>
      </c>
      <c r="G48" s="5" t="n">
        <v>63</v>
      </c>
    </row>
    <row r="49" spans="1:9">
      <c r="A49" s="4" t="s">
        <v>388</v>
      </c>
      <c r="G49" s="6" t="n">
        <v>6</v>
      </c>
    </row>
    <row r="50" spans="1:9">
      <c r="A50" s="4" t="s">
        <v>407</v>
      </c>
    </row>
    <row r="51" spans="1:9">
      <c r="A51" s="3" t="s">
        <v>382</v>
      </c>
    </row>
    <row r="52" spans="1:9">
      <c r="A52" s="4" t="s">
        <v>383</v>
      </c>
      <c r="E52" s="4" t="s">
        <v>408</v>
      </c>
      <c r="G52" s="4" t="s">
        <v>408</v>
      </c>
    </row>
    <row r="53" spans="1:9">
      <c r="A53" s="4" t="s">
        <v>386</v>
      </c>
      <c r="E53" s="6" t="n">
        <v>8880</v>
      </c>
      <c r="G53" s="6" t="n">
        <v>8911</v>
      </c>
    </row>
    <row r="54" spans="1:9">
      <c r="A54" s="4" t="s">
        <v>387</v>
      </c>
      <c r="E54" s="5" t="n">
        <v>2590</v>
      </c>
      <c r="G54" s="5" t="n">
        <v>2153</v>
      </c>
    </row>
    <row r="55" spans="1:9">
      <c r="A55" s="4" t="s">
        <v>388</v>
      </c>
      <c r="E55" s="6" t="n">
        <v>6290</v>
      </c>
      <c r="G55" s="6" t="n">
        <v>6758</v>
      </c>
    </row>
  </sheetData>
  <mergeCells count="4">
    <mergeCell ref="A1:A2"/>
    <mergeCell ref="B1:C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9</v>
      </c>
      <c r="B1" s="2" t="s">
        <v>1</v>
      </c>
      <c r="C1" s="2" t="s">
        <v>287</v>
      </c>
    </row>
    <row r="2" spans="1:3">
      <c r="B2" s="2" t="s">
        <v>2</v>
      </c>
      <c r="C2" s="2" t="s">
        <v>32</v>
      </c>
    </row>
    <row r="3" spans="1:3">
      <c r="A3" s="3" t="s">
        <v>171</v>
      </c>
    </row>
    <row r="4" spans="1:3">
      <c r="A4" s="4" t="s">
        <v>288</v>
      </c>
      <c r="B4" s="6" t="n">
        <v>3951</v>
      </c>
      <c r="C4" s="6" t="n">
        <v>4461</v>
      </c>
    </row>
    <row r="5" spans="1:3">
      <c r="A5" s="4" t="s">
        <v>410</v>
      </c>
      <c r="B5" s="5" t="n">
        <v>-21</v>
      </c>
      <c r="C5" s="5" t="n">
        <v>-510</v>
      </c>
    </row>
    <row r="6" spans="1:3">
      <c r="A6" s="4" t="s">
        <v>291</v>
      </c>
      <c r="B6" s="6" t="n">
        <v>3930</v>
      </c>
      <c r="C6" s="6" t="n">
        <v>39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5</v>
      </c>
      <c r="D1" s="2" t="s">
        <v>1</v>
      </c>
    </row>
    <row r="2" spans="1:5">
      <c r="B2" s="2" t="s">
        <v>2</v>
      </c>
      <c r="C2" s="2" t="s">
        <v>86</v>
      </c>
      <c r="D2" s="2" t="s">
        <v>2</v>
      </c>
      <c r="E2" s="2" t="s">
        <v>86</v>
      </c>
    </row>
    <row r="3" spans="1:5">
      <c r="A3" s="3" t="s">
        <v>114</v>
      </c>
    </row>
    <row r="4" spans="1:5">
      <c r="A4" s="4" t="s">
        <v>106</v>
      </c>
      <c r="B4" s="6" t="n">
        <v>47787</v>
      </c>
      <c r="C4" s="6" t="n">
        <v>-2853</v>
      </c>
      <c r="D4" s="6" t="n">
        <v>48655</v>
      </c>
      <c r="E4" s="6" t="n">
        <v>-9994</v>
      </c>
    </row>
    <row r="5" spans="1:5">
      <c r="A5" s="3" t="s">
        <v>115</v>
      </c>
    </row>
    <row r="6" spans="1:5">
      <c r="A6" s="4" t="s">
        <v>116</v>
      </c>
      <c r="B6" s="5" t="n">
        <v>-97</v>
      </c>
      <c r="C6" s="5" t="n">
        <v>-2256</v>
      </c>
      <c r="D6" s="5" t="n">
        <v>-210</v>
      </c>
      <c r="E6" s="5" t="n">
        <v>-1066</v>
      </c>
    </row>
    <row r="7" spans="1:5">
      <c r="A7" s="4" t="s">
        <v>117</v>
      </c>
      <c r="B7" s="5" t="n">
        <v>-97</v>
      </c>
      <c r="C7" s="5" t="n">
        <v>-2256</v>
      </c>
      <c r="D7" s="5" t="n">
        <v>-210</v>
      </c>
      <c r="E7" s="5" t="n">
        <v>-1066</v>
      </c>
    </row>
    <row r="8" spans="1:5">
      <c r="A8" s="4" t="s">
        <v>118</v>
      </c>
      <c r="B8" s="6" t="n">
        <v>47690</v>
      </c>
      <c r="C8" s="6" t="n">
        <v>-5109</v>
      </c>
      <c r="D8" s="6" t="n">
        <v>48445</v>
      </c>
      <c r="E8" s="6" t="n">
        <v>-110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11</v>
      </c>
      <c r="B1" s="2" t="s">
        <v>85</v>
      </c>
      <c r="D1" s="2" t="s">
        <v>1</v>
      </c>
    </row>
    <row r="2" spans="1:6">
      <c r="B2" s="2" t="s">
        <v>2</v>
      </c>
      <c r="C2" s="2" t="s">
        <v>86</v>
      </c>
      <c r="D2" s="2" t="s">
        <v>2</v>
      </c>
      <c r="E2" s="2" t="s">
        <v>86</v>
      </c>
      <c r="F2" s="2" t="s">
        <v>32</v>
      </c>
    </row>
    <row r="3" spans="1:6">
      <c r="A3" s="3" t="s">
        <v>39</v>
      </c>
    </row>
    <row r="4" spans="1:6">
      <c r="A4" s="4" t="s">
        <v>412</v>
      </c>
      <c r="B4" s="6" t="n">
        <v>45633</v>
      </c>
      <c r="D4" s="6" t="n">
        <v>45633</v>
      </c>
      <c r="F4" s="6" t="n">
        <v>30153</v>
      </c>
    </row>
    <row r="5" spans="1:6">
      <c r="A5" s="4" t="s">
        <v>413</v>
      </c>
      <c r="B5" s="5" t="n">
        <v>36224</v>
      </c>
      <c r="D5" s="5" t="n">
        <v>36224</v>
      </c>
      <c r="F5" s="5" t="n">
        <v>30272</v>
      </c>
    </row>
    <row r="6" spans="1:6">
      <c r="A6" s="4" t="s">
        <v>414</v>
      </c>
      <c r="B6" s="5" t="n">
        <v>17375</v>
      </c>
      <c r="D6" s="5" t="n">
        <v>17375</v>
      </c>
      <c r="F6" s="5" t="n">
        <v>8897</v>
      </c>
    </row>
    <row r="7" spans="1:6">
      <c r="A7" s="4" t="s">
        <v>415</v>
      </c>
      <c r="B7" s="5" t="n">
        <v>99232</v>
      </c>
      <c r="D7" s="5" t="n">
        <v>99232</v>
      </c>
      <c r="F7" s="6" t="n">
        <v>69322</v>
      </c>
    </row>
    <row r="8" spans="1:6">
      <c r="A8" s="4" t="s">
        <v>276</v>
      </c>
      <c r="B8" s="6" t="n">
        <v>2500</v>
      </c>
      <c r="C8" s="6" t="n">
        <v>1200</v>
      </c>
      <c r="D8" s="6" t="n">
        <v>5700</v>
      </c>
      <c r="E8" s="6" t="n">
        <v>3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17</v>
      </c>
    </row>
    <row r="3" spans="1:3">
      <c r="A3" s="4" t="s">
        <v>418</v>
      </c>
      <c r="B3" s="6" t="n">
        <v>376325</v>
      </c>
      <c r="C3" s="6" t="n">
        <v>359510</v>
      </c>
    </row>
    <row r="4" spans="1:3">
      <c r="A4" s="4" t="s">
        <v>419</v>
      </c>
      <c r="B4" s="5" t="n">
        <v>-156265</v>
      </c>
      <c r="C4" s="5" t="n">
        <v>-149092</v>
      </c>
    </row>
    <row r="5" spans="1:3">
      <c r="A5" s="4" t="s">
        <v>420</v>
      </c>
      <c r="B5" s="5" t="n">
        <v>220060</v>
      </c>
      <c r="C5" s="5" t="n">
        <v>210418</v>
      </c>
    </row>
    <row r="6" spans="1:3">
      <c r="A6" s="4" t="s">
        <v>421</v>
      </c>
    </row>
    <row r="7" spans="1:3">
      <c r="A7" s="3" t="s">
        <v>417</v>
      </c>
    </row>
    <row r="8" spans="1:3">
      <c r="A8" s="4" t="s">
        <v>418</v>
      </c>
      <c r="B8" s="5" t="n">
        <v>97340</v>
      </c>
      <c r="C8" s="5" t="n">
        <v>96287</v>
      </c>
    </row>
    <row r="9" spans="1:3">
      <c r="A9" s="4" t="s">
        <v>422</v>
      </c>
    </row>
    <row r="10" spans="1:3">
      <c r="A10" s="3" t="s">
        <v>417</v>
      </c>
    </row>
    <row r="11" spans="1:3">
      <c r="A11" s="4" t="s">
        <v>418</v>
      </c>
      <c r="B11" s="5" t="n">
        <v>29211</v>
      </c>
      <c r="C11" s="5" t="n">
        <v>26755</v>
      </c>
    </row>
    <row r="12" spans="1:3">
      <c r="A12" s="4" t="s">
        <v>423</v>
      </c>
    </row>
    <row r="13" spans="1:3">
      <c r="A13" s="3" t="s">
        <v>417</v>
      </c>
    </row>
    <row r="14" spans="1:3">
      <c r="A14" s="4" t="s">
        <v>418</v>
      </c>
      <c r="B14" s="5" t="n">
        <v>7619</v>
      </c>
      <c r="C14" s="5" t="n">
        <v>7628</v>
      </c>
    </row>
    <row r="15" spans="1:3">
      <c r="A15" s="4" t="s">
        <v>424</v>
      </c>
    </row>
    <row r="16" spans="1:3">
      <c r="A16" s="3" t="s">
        <v>417</v>
      </c>
    </row>
    <row r="17" spans="1:3">
      <c r="A17" s="4" t="s">
        <v>418</v>
      </c>
      <c r="B17" s="5" t="n">
        <v>151457</v>
      </c>
      <c r="C17" s="5" t="n">
        <v>143299</v>
      </c>
    </row>
    <row r="18" spans="1:3">
      <c r="A18" s="4" t="s">
        <v>425</v>
      </c>
    </row>
    <row r="19" spans="1:3">
      <c r="A19" s="3" t="s">
        <v>417</v>
      </c>
    </row>
    <row r="20" spans="1:3">
      <c r="A20" s="4" t="s">
        <v>418</v>
      </c>
      <c r="B20" s="5" t="n">
        <v>19982</v>
      </c>
      <c r="C20" s="5" t="n">
        <v>19151</v>
      </c>
    </row>
    <row r="21" spans="1:3">
      <c r="A21" s="4" t="s">
        <v>426</v>
      </c>
    </row>
    <row r="22" spans="1:3">
      <c r="A22" s="3" t="s">
        <v>417</v>
      </c>
    </row>
    <row r="23" spans="1:3">
      <c r="A23" s="4" t="s">
        <v>418</v>
      </c>
      <c r="B23" s="6" t="n">
        <v>70716</v>
      </c>
      <c r="C23" s="6" t="n">
        <v>663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7</v>
      </c>
      <c r="B1" s="2" t="s">
        <v>2</v>
      </c>
      <c r="C1" s="2" t="s">
        <v>32</v>
      </c>
    </row>
    <row r="2" spans="1:3">
      <c r="A2" s="3" t="s">
        <v>176</v>
      </c>
    </row>
    <row r="3" spans="1:3">
      <c r="A3" s="4" t="s">
        <v>428</v>
      </c>
      <c r="B3" s="6" t="n">
        <v>11455</v>
      </c>
      <c r="C3" s="6" t="n">
        <v>15215</v>
      </c>
    </row>
    <row r="4" spans="1:3">
      <c r="A4" s="4" t="s">
        <v>429</v>
      </c>
      <c r="B4" s="5" t="n">
        <v>20357</v>
      </c>
      <c r="C4" s="5" t="n">
        <v>19430</v>
      </c>
    </row>
    <row r="5" spans="1:3">
      <c r="A5" s="4" t="s">
        <v>430</v>
      </c>
      <c r="B5" s="5" t="n">
        <v>6644</v>
      </c>
      <c r="C5" s="5" t="n">
        <v>5349</v>
      </c>
    </row>
    <row r="6" spans="1:3">
      <c r="A6" s="4" t="s">
        <v>431</v>
      </c>
      <c r="B6" s="5" t="n">
        <v>3403</v>
      </c>
      <c r="C6" s="5" t="n">
        <v>5355</v>
      </c>
    </row>
    <row r="7" spans="1:3">
      <c r="A7" s="4" t="s">
        <v>432</v>
      </c>
      <c r="B7" s="5" t="n">
        <v>14850</v>
      </c>
      <c r="C7" s="5" t="n">
        <v>10746</v>
      </c>
    </row>
    <row r="8" spans="1:3">
      <c r="A8" s="4" t="s">
        <v>433</v>
      </c>
      <c r="B8" s="5" t="n">
        <v>56709</v>
      </c>
      <c r="C8" s="5" t="n">
        <v>56095</v>
      </c>
    </row>
    <row r="9" spans="1:3">
      <c r="A9" s="4" t="s">
        <v>434</v>
      </c>
      <c r="B9" s="5" t="n">
        <v>31462</v>
      </c>
      <c r="C9" s="5" t="n">
        <v>31323</v>
      </c>
    </row>
    <row r="10" spans="1:3">
      <c r="A10" s="4" t="s">
        <v>435</v>
      </c>
      <c r="B10" s="6" t="n">
        <v>88171</v>
      </c>
      <c r="C10" s="6" t="n">
        <v>874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6</v>
      </c>
      <c r="B1" s="2" t="s">
        <v>2</v>
      </c>
      <c r="C1" s="2" t="s">
        <v>32</v>
      </c>
    </row>
    <row r="2" spans="1:3">
      <c r="A2" s="3" t="s">
        <v>437</v>
      </c>
    </row>
    <row r="3" spans="1:3">
      <c r="A3" s="4" t="s">
        <v>438</v>
      </c>
      <c r="C3" s="6" t="n">
        <v>1055</v>
      </c>
    </row>
    <row r="4" spans="1:3">
      <c r="A4" s="4" t="s">
        <v>439</v>
      </c>
      <c r="B4" s="6" t="n">
        <v>958</v>
      </c>
    </row>
    <row r="5" spans="1:3">
      <c r="A5" s="4" t="s">
        <v>440</v>
      </c>
      <c r="B5" s="5" t="n">
        <v>46734</v>
      </c>
      <c r="C5" s="5" t="n">
        <v>50213</v>
      </c>
    </row>
    <row r="6" spans="1:3">
      <c r="A6" s="4" t="s">
        <v>441</v>
      </c>
      <c r="B6" s="5" t="n">
        <v>6941</v>
      </c>
      <c r="C6" s="5" t="n">
        <v>18229</v>
      </c>
    </row>
    <row r="7" spans="1:3">
      <c r="A7" s="4" t="s">
        <v>57</v>
      </c>
      <c r="B7" s="5" t="n">
        <v>39793</v>
      </c>
      <c r="C7" s="5" t="n">
        <v>31984</v>
      </c>
    </row>
    <row r="8" spans="1:3">
      <c r="A8" s="4" t="s">
        <v>442</v>
      </c>
    </row>
    <row r="9" spans="1:3">
      <c r="A9" s="3" t="s">
        <v>437</v>
      </c>
    </row>
    <row r="10" spans="1:3">
      <c r="A10" s="4" t="s">
        <v>443</v>
      </c>
      <c r="C10" s="5" t="n">
        <v>128</v>
      </c>
    </row>
    <row r="11" spans="1:3">
      <c r="A11" s="4" t="s">
        <v>444</v>
      </c>
    </row>
    <row r="12" spans="1:3">
      <c r="A12" s="3" t="s">
        <v>437</v>
      </c>
    </row>
    <row r="13" spans="1:3">
      <c r="A13" s="4" t="s">
        <v>443</v>
      </c>
      <c r="B13" s="5" t="n">
        <v>3446</v>
      </c>
      <c r="C13" s="5" t="n">
        <v>3491</v>
      </c>
    </row>
    <row r="14" spans="1:3">
      <c r="A14" s="4" t="s">
        <v>445</v>
      </c>
    </row>
    <row r="15" spans="1:3">
      <c r="A15" s="3" t="s">
        <v>437</v>
      </c>
    </row>
    <row r="16" spans="1:3">
      <c r="A16" s="4" t="s">
        <v>443</v>
      </c>
      <c r="B16" s="5" t="n">
        <v>2449</v>
      </c>
      <c r="C16" s="5" t="n">
        <v>3061</v>
      </c>
    </row>
    <row r="17" spans="1:3">
      <c r="A17" s="4" t="s">
        <v>446</v>
      </c>
    </row>
    <row r="18" spans="1:3">
      <c r="A18" s="3" t="s">
        <v>437</v>
      </c>
    </row>
    <row r="19" spans="1:3">
      <c r="A19" s="4" t="s">
        <v>443</v>
      </c>
      <c r="B19" s="5" t="n">
        <v>7000</v>
      </c>
      <c r="C19" s="5" t="n">
        <v>8000</v>
      </c>
    </row>
    <row r="20" spans="1:3">
      <c r="A20" s="4" t="s">
        <v>447</v>
      </c>
    </row>
    <row r="21" spans="1:3">
      <c r="A21" s="3" t="s">
        <v>437</v>
      </c>
    </row>
    <row r="22" spans="1:3">
      <c r="A22" s="4" t="s">
        <v>443</v>
      </c>
      <c r="B22" s="5" t="n">
        <v>3432</v>
      </c>
      <c r="C22" s="5" t="n">
        <v>3463</v>
      </c>
    </row>
    <row r="23" spans="1:3">
      <c r="A23" s="4" t="s">
        <v>448</v>
      </c>
    </row>
    <row r="24" spans="1:3">
      <c r="A24" s="3" t="s">
        <v>437</v>
      </c>
    </row>
    <row r="25" spans="1:3">
      <c r="A25" s="4" t="s">
        <v>443</v>
      </c>
      <c r="B25" s="5" t="n">
        <v>8732</v>
      </c>
      <c r="C25" s="5" t="n">
        <v>8801</v>
      </c>
    </row>
    <row r="26" spans="1:3">
      <c r="A26" s="4" t="s">
        <v>449</v>
      </c>
    </row>
    <row r="27" spans="1:3">
      <c r="A27" s="3" t="s">
        <v>437</v>
      </c>
    </row>
    <row r="28" spans="1:3">
      <c r="A28" s="4" t="s">
        <v>443</v>
      </c>
      <c r="B28" s="5" t="n">
        <v>11979</v>
      </c>
      <c r="C28" s="5" t="n">
        <v>13025</v>
      </c>
    </row>
    <row r="29" spans="1:3">
      <c r="A29" s="4" t="s">
        <v>450</v>
      </c>
    </row>
    <row r="30" spans="1:3">
      <c r="A30" s="3" t="s">
        <v>437</v>
      </c>
    </row>
    <row r="31" spans="1:3">
      <c r="A31" s="4" t="s">
        <v>443</v>
      </c>
      <c r="B31" s="5" t="n">
        <v>7540</v>
      </c>
      <c r="C31" s="5" t="n">
        <v>7627</v>
      </c>
    </row>
    <row r="32" spans="1:3">
      <c r="A32" s="4" t="s">
        <v>451</v>
      </c>
    </row>
    <row r="33" spans="1:3">
      <c r="A33" s="3" t="s">
        <v>437</v>
      </c>
    </row>
    <row r="34" spans="1:3">
      <c r="A34" s="4" t="s">
        <v>443</v>
      </c>
      <c r="C34" s="5" t="n">
        <v>347</v>
      </c>
    </row>
    <row r="35" spans="1:3">
      <c r="A35" s="4" t="s">
        <v>452</v>
      </c>
    </row>
    <row r="36" spans="1:3">
      <c r="A36" s="3" t="s">
        <v>437</v>
      </c>
    </row>
    <row r="37" spans="1:3">
      <c r="A37" s="4" t="s">
        <v>443</v>
      </c>
      <c r="B37" s="5" t="n">
        <v>26</v>
      </c>
      <c r="C37" s="5" t="n">
        <v>55</v>
      </c>
    </row>
    <row r="38" spans="1:3">
      <c r="A38" s="4" t="s">
        <v>453</v>
      </c>
    </row>
    <row r="39" spans="1:3">
      <c r="A39" s="3" t="s">
        <v>437</v>
      </c>
    </row>
    <row r="40" spans="1:3">
      <c r="A40" s="4" t="s">
        <v>443</v>
      </c>
      <c r="B40" s="5" t="n">
        <v>176</v>
      </c>
      <c r="C40" s="5" t="n">
        <v>172</v>
      </c>
    </row>
    <row r="41" spans="1:3">
      <c r="A41" s="4" t="s">
        <v>454</v>
      </c>
    </row>
    <row r="42" spans="1:3">
      <c r="A42" s="3" t="s">
        <v>437</v>
      </c>
    </row>
    <row r="43" spans="1:3">
      <c r="A43" s="4" t="s">
        <v>443</v>
      </c>
      <c r="B43" s="5" t="n">
        <v>438</v>
      </c>
      <c r="C43" s="5" t="n">
        <v>436</v>
      </c>
    </row>
    <row r="44" spans="1:3">
      <c r="A44" s="4" t="s">
        <v>455</v>
      </c>
    </row>
    <row r="45" spans="1:3">
      <c r="A45" s="3" t="s">
        <v>437</v>
      </c>
    </row>
    <row r="46" spans="1:3">
      <c r="A46" s="4" t="s">
        <v>443</v>
      </c>
      <c r="B46" s="6" t="n">
        <v>558</v>
      </c>
      <c r="C46" s="6" t="n">
        <v>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456</v>
      </c>
      <c r="B1" s="2" t="s">
        <v>1</v>
      </c>
    </row>
    <row r="2" spans="1:5">
      <c r="B2" s="2" t="s">
        <v>86</v>
      </c>
      <c r="C2" s="2" t="s">
        <v>457</v>
      </c>
      <c r="D2" s="2" t="s">
        <v>2</v>
      </c>
      <c r="E2" s="2" t="s">
        <v>32</v>
      </c>
    </row>
    <row r="3" spans="1:5">
      <c r="A3" s="3" t="s">
        <v>178</v>
      </c>
    </row>
    <row r="4" spans="1:5">
      <c r="A4" s="4" t="s">
        <v>142</v>
      </c>
      <c r="B4" s="6" t="n">
        <v>260</v>
      </c>
    </row>
    <row r="5" spans="1:5">
      <c r="A5" s="4" t="s">
        <v>458</v>
      </c>
      <c r="D5" s="6" t="n">
        <v>39793</v>
      </c>
      <c r="E5" s="6" t="n">
        <v>31984</v>
      </c>
    </row>
    <row r="6" spans="1:5">
      <c r="A6" s="4" t="s">
        <v>459</v>
      </c>
      <c r="D6" s="5" t="n">
        <v>985</v>
      </c>
    </row>
    <row r="7" spans="1:5">
      <c r="A7" s="4" t="s">
        <v>460</v>
      </c>
    </row>
    <row r="8" spans="1:5">
      <c r="A8" s="3" t="s">
        <v>178</v>
      </c>
    </row>
    <row r="9" spans="1:5">
      <c r="A9" s="4" t="s">
        <v>461</v>
      </c>
      <c r="D9" s="5" t="n">
        <v>400</v>
      </c>
      <c r="E9" s="5" t="n">
        <v>200</v>
      </c>
    </row>
    <row r="10" spans="1:5">
      <c r="A10" s="4" t="s">
        <v>442</v>
      </c>
    </row>
    <row r="11" spans="1:5">
      <c r="A11" s="3" t="s">
        <v>178</v>
      </c>
    </row>
    <row r="12" spans="1:5">
      <c r="A12" s="4" t="s">
        <v>443</v>
      </c>
      <c r="E12" s="5" t="n">
        <v>128</v>
      </c>
    </row>
    <row r="13" spans="1:5">
      <c r="A13" s="4" t="s">
        <v>444</v>
      </c>
    </row>
    <row r="14" spans="1:5">
      <c r="A14" s="3" t="s">
        <v>178</v>
      </c>
    </row>
    <row r="15" spans="1:5">
      <c r="A15" s="4" t="s">
        <v>443</v>
      </c>
      <c r="D15" s="5" t="n">
        <v>3446</v>
      </c>
      <c r="E15" s="5" t="n">
        <v>3491</v>
      </c>
    </row>
    <row r="16" spans="1:5">
      <c r="A16" s="4" t="s">
        <v>445</v>
      </c>
    </row>
    <row r="17" spans="1:5">
      <c r="A17" s="3" t="s">
        <v>178</v>
      </c>
    </row>
    <row r="18" spans="1:5">
      <c r="A18" s="4" t="s">
        <v>443</v>
      </c>
      <c r="D18" s="5" t="n">
        <v>2449</v>
      </c>
      <c r="E18" s="5" t="n">
        <v>3061</v>
      </c>
    </row>
    <row r="19" spans="1:5">
      <c r="A19" s="4" t="s">
        <v>447</v>
      </c>
    </row>
    <row r="20" spans="1:5">
      <c r="A20" s="3" t="s">
        <v>178</v>
      </c>
    </row>
    <row r="21" spans="1:5">
      <c r="A21" s="4" t="s">
        <v>443</v>
      </c>
      <c r="D21" s="5" t="n">
        <v>3432</v>
      </c>
      <c r="E21" s="5" t="n">
        <v>3463</v>
      </c>
    </row>
    <row r="22" spans="1:5">
      <c r="A22" s="4" t="s">
        <v>448</v>
      </c>
    </row>
    <row r="23" spans="1:5">
      <c r="A23" s="3" t="s">
        <v>178</v>
      </c>
    </row>
    <row r="24" spans="1:5">
      <c r="A24" s="4" t="s">
        <v>443</v>
      </c>
      <c r="D24" s="5" t="n">
        <v>8732</v>
      </c>
      <c r="E24" s="5" t="n">
        <v>8801</v>
      </c>
    </row>
    <row r="25" spans="1:5">
      <c r="A25" s="4" t="s">
        <v>449</v>
      </c>
    </row>
    <row r="26" spans="1:5">
      <c r="A26" s="3" t="s">
        <v>178</v>
      </c>
    </row>
    <row r="27" spans="1:5">
      <c r="A27" s="4" t="s">
        <v>443</v>
      </c>
      <c r="D27" s="5" t="n">
        <v>11979</v>
      </c>
      <c r="E27" s="5" t="n">
        <v>13025</v>
      </c>
    </row>
    <row r="28" spans="1:5">
      <c r="A28" s="4" t="s">
        <v>462</v>
      </c>
    </row>
    <row r="29" spans="1:5">
      <c r="A29" s="3" t="s">
        <v>178</v>
      </c>
    </row>
    <row r="30" spans="1:5">
      <c r="A30" s="4" t="s">
        <v>463</v>
      </c>
      <c r="C30" s="4" t="s">
        <v>464</v>
      </c>
    </row>
    <row r="31" spans="1:5">
      <c r="A31" s="4" t="s">
        <v>450</v>
      </c>
    </row>
    <row r="32" spans="1:5">
      <c r="A32" s="3" t="s">
        <v>178</v>
      </c>
    </row>
    <row r="33" spans="1:5">
      <c r="A33" s="4" t="s">
        <v>443</v>
      </c>
      <c r="D33" s="5" t="n">
        <v>7540</v>
      </c>
      <c r="E33" s="5" t="n">
        <v>7627</v>
      </c>
    </row>
    <row r="34" spans="1:5">
      <c r="A34" s="4" t="s">
        <v>451</v>
      </c>
    </row>
    <row r="35" spans="1:5">
      <c r="A35" s="3" t="s">
        <v>178</v>
      </c>
    </row>
    <row r="36" spans="1:5">
      <c r="A36" s="4" t="s">
        <v>443</v>
      </c>
      <c r="E36" s="5" t="n">
        <v>347</v>
      </c>
    </row>
    <row r="37" spans="1:5">
      <c r="A37" s="4" t="s">
        <v>455</v>
      </c>
    </row>
    <row r="38" spans="1:5">
      <c r="A38" s="3" t="s">
        <v>178</v>
      </c>
    </row>
    <row r="39" spans="1:5">
      <c r="A39" s="4" t="s">
        <v>443</v>
      </c>
      <c r="D39" s="6" t="n">
        <v>558</v>
      </c>
      <c r="E39" s="6" t="n">
        <v>5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85</v>
      </c>
      <c r="D1" s="2" t="s">
        <v>1</v>
      </c>
    </row>
    <row r="2" spans="1:5">
      <c r="B2" s="2" t="s">
        <v>2</v>
      </c>
      <c r="C2" s="2" t="s">
        <v>86</v>
      </c>
      <c r="D2" s="2" t="s">
        <v>2</v>
      </c>
      <c r="E2" s="2" t="s">
        <v>86</v>
      </c>
    </row>
    <row r="3" spans="1:5">
      <c r="A3" s="3" t="s">
        <v>466</v>
      </c>
    </row>
    <row r="4" spans="1:5">
      <c r="A4" s="4" t="s">
        <v>102</v>
      </c>
      <c r="B4" s="6" t="n">
        <v>61093</v>
      </c>
      <c r="C4" s="6" t="n">
        <v>-4200</v>
      </c>
      <c r="D4" s="6" t="n">
        <v>57460</v>
      </c>
      <c r="E4" s="6" t="n">
        <v>-13089</v>
      </c>
    </row>
    <row r="5" spans="1:5">
      <c r="A5" s="4" t="s">
        <v>103</v>
      </c>
      <c r="B5" s="5" t="n">
        <v>14173</v>
      </c>
      <c r="C5" s="5" t="n">
        <v>-1347</v>
      </c>
      <c r="D5" s="5" t="n">
        <v>12694</v>
      </c>
      <c r="E5" s="5" t="n">
        <v>-3095</v>
      </c>
    </row>
    <row r="6" spans="1:5">
      <c r="A6" s="4" t="s">
        <v>467</v>
      </c>
      <c r="B6" s="6" t="n">
        <v>46920</v>
      </c>
      <c r="C6" s="6" t="n">
        <v>-2853</v>
      </c>
      <c r="D6" s="6" t="n">
        <v>44766</v>
      </c>
      <c r="E6" s="6" t="n">
        <v>-9994</v>
      </c>
    </row>
    <row r="7" spans="1:5">
      <c r="A7" s="4" t="s">
        <v>468</v>
      </c>
      <c r="B7" s="4" t="s">
        <v>469</v>
      </c>
      <c r="C7" s="4" t="s">
        <v>470</v>
      </c>
      <c r="D7" s="4" t="s">
        <v>471</v>
      </c>
      <c r="E7" s="4" t="s">
        <v>472</v>
      </c>
    </row>
    <row r="8" spans="1:5">
      <c r="A8" s="4" t="s">
        <v>473</v>
      </c>
      <c r="B8" s="6" t="n">
        <v>0</v>
      </c>
      <c r="D8"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85</v>
      </c>
      <c r="D1" s="2" t="s">
        <v>1</v>
      </c>
    </row>
    <row r="2" spans="1:5">
      <c r="B2" s="2" t="s">
        <v>2</v>
      </c>
      <c r="C2" s="2" t="s">
        <v>86</v>
      </c>
      <c r="D2" s="2" t="s">
        <v>2</v>
      </c>
      <c r="E2" s="2" t="s">
        <v>86</v>
      </c>
    </row>
    <row r="3" spans="1:5">
      <c r="A3" s="3" t="s">
        <v>182</v>
      </c>
    </row>
    <row r="4" spans="1:5">
      <c r="A4" s="4" t="s">
        <v>475</v>
      </c>
      <c r="B4" s="6" t="n">
        <v>380266</v>
      </c>
      <c r="C4" s="6" t="n">
        <v>323616</v>
      </c>
      <c r="D4" s="6" t="n">
        <v>364359</v>
      </c>
      <c r="E4" s="6" t="n">
        <v>333736</v>
      </c>
    </row>
    <row r="5" spans="1:5">
      <c r="A5" s="4" t="s">
        <v>476</v>
      </c>
      <c r="D5" s="5" t="n">
        <v>-54</v>
      </c>
      <c r="E5" s="5" t="n">
        <v>582</v>
      </c>
    </row>
    <row r="6" spans="1:5">
      <c r="A6" s="4" t="s">
        <v>106</v>
      </c>
      <c r="B6" s="5" t="n">
        <v>47787</v>
      </c>
      <c r="C6" s="5" t="n">
        <v>-2853</v>
      </c>
      <c r="D6" s="5" t="n">
        <v>48655</v>
      </c>
      <c r="E6" s="5" t="n">
        <v>-9994</v>
      </c>
    </row>
    <row r="7" spans="1:5">
      <c r="A7" s="4" t="s">
        <v>477</v>
      </c>
      <c r="B7" s="5" t="n">
        <v>-97</v>
      </c>
      <c r="C7" s="5" t="n">
        <v>-2256</v>
      </c>
      <c r="D7" s="5" t="n">
        <v>-210</v>
      </c>
      <c r="E7" s="5" t="n">
        <v>-1066</v>
      </c>
    </row>
    <row r="8" spans="1:5">
      <c r="A8" s="4" t="s">
        <v>478</v>
      </c>
      <c r="D8" s="5" t="n">
        <v>18966</v>
      </c>
    </row>
    <row r="9" spans="1:5">
      <c r="A9" s="4" t="s">
        <v>479</v>
      </c>
      <c r="B9" s="5" t="n">
        <v>-867</v>
      </c>
      <c r="D9" s="5" t="n">
        <v>-3889</v>
      </c>
    </row>
    <row r="10" spans="1:5">
      <c r="A10" s="4" t="s">
        <v>480</v>
      </c>
      <c r="B10" s="5" t="n">
        <v>2240</v>
      </c>
      <c r="C10" s="5" t="n">
        <v>1499</v>
      </c>
      <c r="D10" s="5" t="n">
        <v>-157</v>
      </c>
      <c r="E10" s="5" t="n">
        <v>-294</v>
      </c>
    </row>
    <row r="11" spans="1:5">
      <c r="A11" s="4" t="s">
        <v>481</v>
      </c>
      <c r="B11" s="5" t="n">
        <v>4032</v>
      </c>
      <c r="C11" s="5" t="n">
        <v>4196</v>
      </c>
      <c r="D11" s="5" t="n">
        <v>8706</v>
      </c>
      <c r="E11" s="5" t="n">
        <v>8862</v>
      </c>
    </row>
    <row r="12" spans="1:5">
      <c r="A12" s="4" t="s">
        <v>141</v>
      </c>
      <c r="B12" s="5" t="n">
        <v>-1073</v>
      </c>
      <c r="C12" s="5" t="n">
        <v>-7226</v>
      </c>
      <c r="D12" s="5" t="n">
        <v>-4088</v>
      </c>
      <c r="E12" s="5" t="n">
        <v>-14850</v>
      </c>
    </row>
    <row r="13" spans="1:5">
      <c r="A13" s="4" t="s">
        <v>475</v>
      </c>
      <c r="B13" s="6" t="n">
        <v>432288</v>
      </c>
      <c r="C13" s="6" t="n">
        <v>316976</v>
      </c>
      <c r="D13" s="6" t="n">
        <v>432288</v>
      </c>
      <c r="E13" s="6" t="n">
        <v>3169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5</v>
      </c>
      <c r="D1" s="2" t="s">
        <v>1</v>
      </c>
    </row>
    <row r="2" spans="1:5">
      <c r="B2" s="2" t="s">
        <v>2</v>
      </c>
      <c r="C2" s="2" t="s">
        <v>86</v>
      </c>
      <c r="D2" s="2" t="s">
        <v>2</v>
      </c>
      <c r="E2" s="2" t="s">
        <v>86</v>
      </c>
    </row>
    <row r="3" spans="1:5">
      <c r="A3" s="3" t="s">
        <v>182</v>
      </c>
    </row>
    <row r="4" spans="1:5">
      <c r="A4" s="4" t="s">
        <v>483</v>
      </c>
      <c r="B4" s="6" t="n">
        <v>4032</v>
      </c>
      <c r="C4" s="6" t="n">
        <v>4196</v>
      </c>
      <c r="D4" s="6" t="n">
        <v>8706</v>
      </c>
      <c r="E4" s="6" t="n">
        <v>88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84</v>
      </c>
      <c r="B1" s="2" t="s">
        <v>85</v>
      </c>
      <c r="D1" s="2" t="s">
        <v>1</v>
      </c>
    </row>
    <row r="2" spans="1:6">
      <c r="B2" s="2" t="s">
        <v>2</v>
      </c>
      <c r="C2" s="2" t="s">
        <v>86</v>
      </c>
      <c r="D2" s="2" t="s">
        <v>2</v>
      </c>
      <c r="E2" s="2" t="s">
        <v>86</v>
      </c>
      <c r="F2" s="2" t="s">
        <v>485</v>
      </c>
    </row>
    <row r="3" spans="1:6">
      <c r="A3" s="3" t="s">
        <v>486</v>
      </c>
    </row>
    <row r="4" spans="1:6">
      <c r="A4" s="4" t="s">
        <v>487</v>
      </c>
      <c r="B4" s="6" t="n">
        <v>1073</v>
      </c>
      <c r="C4" s="6" t="n">
        <v>7226</v>
      </c>
      <c r="D4" s="6" t="n">
        <v>4088</v>
      </c>
      <c r="E4" s="6" t="n">
        <v>14850</v>
      </c>
    </row>
    <row r="5" spans="1:6">
      <c r="A5" s="4" t="s">
        <v>488</v>
      </c>
    </row>
    <row r="6" spans="1:6">
      <c r="A6" s="3" t="s">
        <v>486</v>
      </c>
    </row>
    <row r="7" spans="1:6">
      <c r="A7" s="4" t="s">
        <v>489</v>
      </c>
      <c r="F7" s="6" t="n">
        <v>20000</v>
      </c>
    </row>
    <row r="8" spans="1:6">
      <c r="A8" s="4" t="s">
        <v>490</v>
      </c>
      <c r="B8" s="5" t="n">
        <v>50980</v>
      </c>
      <c r="C8" s="5" t="n">
        <v>430137</v>
      </c>
      <c r="D8" s="5" t="n">
        <v>196459</v>
      </c>
      <c r="E8" s="5" t="n">
        <v>837741</v>
      </c>
    </row>
    <row r="9" spans="1:6">
      <c r="A9" s="4" t="s">
        <v>487</v>
      </c>
      <c r="B9" s="6" t="n">
        <v>1100</v>
      </c>
      <c r="C9" s="6" t="n">
        <v>7200</v>
      </c>
      <c r="D9" s="6" t="n">
        <v>4100</v>
      </c>
      <c r="E9" s="6" t="n">
        <v>148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492</v>
      </c>
      <c r="C1" s="2" t="s">
        <v>2</v>
      </c>
    </row>
    <row r="2" spans="1:3">
      <c r="A2" s="3" t="s">
        <v>493</v>
      </c>
    </row>
    <row r="3" spans="1:3">
      <c r="A3" s="4" t="s">
        <v>494</v>
      </c>
      <c r="C3" s="5" t="n">
        <v>6137364</v>
      </c>
    </row>
    <row r="4" spans="1:3">
      <c r="A4" s="4" t="s">
        <v>495</v>
      </c>
      <c r="B4" s="5" t="n">
        <v>1165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9</v>
      </c>
      <c r="B1" s="2" t="s">
        <v>1</v>
      </c>
    </row>
    <row r="2" spans="1:3">
      <c r="B2" s="2" t="s">
        <v>2</v>
      </c>
      <c r="C2" s="2" t="s">
        <v>86</v>
      </c>
    </row>
    <row r="3" spans="1:3">
      <c r="A3" s="3" t="s">
        <v>120</v>
      </c>
    </row>
    <row r="4" spans="1:3">
      <c r="A4" s="4" t="s">
        <v>104</v>
      </c>
      <c r="B4" s="6" t="n">
        <v>44766</v>
      </c>
      <c r="C4" s="6" t="n">
        <v>-9994</v>
      </c>
    </row>
    <row r="5" spans="1:3">
      <c r="A5" s="3" t="s">
        <v>121</v>
      </c>
    </row>
    <row r="6" spans="1:3">
      <c r="A6" s="4" t="s">
        <v>122</v>
      </c>
      <c r="B6" s="5" t="n">
        <v>850</v>
      </c>
      <c r="C6" s="5" t="n">
        <v>743</v>
      </c>
    </row>
    <row r="7" spans="1:3">
      <c r="A7" s="4" t="s">
        <v>123</v>
      </c>
      <c r="B7" s="5" t="n">
        <v>8311</v>
      </c>
      <c r="C7" s="5" t="n">
        <v>6513</v>
      </c>
    </row>
    <row r="8" spans="1:3">
      <c r="A8" s="4" t="s">
        <v>124</v>
      </c>
      <c r="B8" s="5" t="n">
        <v>526</v>
      </c>
      <c r="C8" s="5" t="n">
        <v>1451</v>
      </c>
    </row>
    <row r="9" spans="1:3">
      <c r="A9" s="4" t="s">
        <v>125</v>
      </c>
      <c r="B9" s="5" t="n">
        <v>1390</v>
      </c>
    </row>
    <row r="10" spans="1:3">
      <c r="A10" s="4" t="s">
        <v>126</v>
      </c>
      <c r="B10" s="5" t="n">
        <v>8706</v>
      </c>
      <c r="C10" s="5" t="n">
        <v>8862</v>
      </c>
    </row>
    <row r="11" spans="1:3">
      <c r="A11" s="4" t="s">
        <v>127</v>
      </c>
      <c r="B11" s="5" t="n">
        <v>9872</v>
      </c>
    </row>
    <row r="12" spans="1:3">
      <c r="A12" s="3" t="s">
        <v>128</v>
      </c>
    </row>
    <row r="13" spans="1:3">
      <c r="A13" s="4" t="s">
        <v>38</v>
      </c>
      <c r="B13" s="5" t="n">
        <v>1700</v>
      </c>
      <c r="C13" s="5" t="n">
        <v>-5221</v>
      </c>
    </row>
    <row r="14" spans="1:3">
      <c r="A14" s="4" t="s">
        <v>39</v>
      </c>
      <c r="B14" s="5" t="n">
        <v>-30012</v>
      </c>
      <c r="C14" s="5" t="n">
        <v>1625</v>
      </c>
    </row>
    <row r="15" spans="1:3">
      <c r="A15" s="4" t="s">
        <v>41</v>
      </c>
      <c r="B15" s="5" t="n">
        <v>-1221</v>
      </c>
      <c r="C15" s="5" t="n">
        <v>1715</v>
      </c>
    </row>
    <row r="16" spans="1:3">
      <c r="A16" s="4" t="s">
        <v>129</v>
      </c>
      <c r="B16" s="5" t="n">
        <v>1784</v>
      </c>
      <c r="C16" s="5" t="n">
        <v>-3209</v>
      </c>
    </row>
    <row r="17" spans="1:3">
      <c r="A17" s="4" t="s">
        <v>130</v>
      </c>
      <c r="B17" s="5" t="n">
        <v>-1297</v>
      </c>
    </row>
    <row r="18" spans="1:3">
      <c r="A18" s="4" t="s">
        <v>51</v>
      </c>
      <c r="B18" s="5" t="n">
        <v>2738</v>
      </c>
      <c r="C18" s="5" t="n">
        <v>10408</v>
      </c>
    </row>
    <row r="19" spans="1:3">
      <c r="A19" s="4" t="s">
        <v>131</v>
      </c>
      <c r="B19" s="5" t="n">
        <v>48113</v>
      </c>
      <c r="C19" s="5" t="n">
        <v>12893</v>
      </c>
    </row>
    <row r="20" spans="1:3">
      <c r="A20" s="3" t="s">
        <v>132</v>
      </c>
    </row>
    <row r="21" spans="1:3">
      <c r="A21" s="4" t="s">
        <v>133</v>
      </c>
      <c r="B21" s="5" t="n">
        <v>-24467</v>
      </c>
      <c r="C21" s="5" t="n">
        <v>-24591</v>
      </c>
    </row>
    <row r="22" spans="1:3">
      <c r="A22" s="4" t="s">
        <v>134</v>
      </c>
      <c r="C22" s="5" t="n">
        <v>4400</v>
      </c>
    </row>
    <row r="23" spans="1:3">
      <c r="A23" s="4" t="s">
        <v>135</v>
      </c>
      <c r="C23" s="5" t="n">
        <v>-204</v>
      </c>
    </row>
    <row r="24" spans="1:3">
      <c r="A24" s="4" t="s">
        <v>136</v>
      </c>
      <c r="B24" s="5" t="n">
        <v>-86</v>
      </c>
      <c r="C24" s="5" t="n">
        <v>-114</v>
      </c>
    </row>
    <row r="25" spans="1:3">
      <c r="A25" s="4" t="s">
        <v>137</v>
      </c>
      <c r="B25" s="5" t="n">
        <v>-24553</v>
      </c>
      <c r="C25" s="5" t="n">
        <v>-20509</v>
      </c>
    </row>
    <row r="26" spans="1:3">
      <c r="A26" s="3" t="s">
        <v>138</v>
      </c>
    </row>
    <row r="27" spans="1:3">
      <c r="A27" s="4" t="s">
        <v>139</v>
      </c>
      <c r="B27" s="5" t="n">
        <v>18298</v>
      </c>
    </row>
    <row r="28" spans="1:3">
      <c r="A28" s="4" t="s">
        <v>140</v>
      </c>
      <c r="B28" s="5" t="n">
        <v>-157</v>
      </c>
      <c r="C28" s="5" t="n">
        <v>-294</v>
      </c>
    </row>
    <row r="29" spans="1:3">
      <c r="A29" s="4" t="s">
        <v>141</v>
      </c>
      <c r="B29" s="5" t="n">
        <v>-4088</v>
      </c>
      <c r="C29" s="5" t="n">
        <v>-14850</v>
      </c>
    </row>
    <row r="30" spans="1:3">
      <c r="A30" s="4" t="s">
        <v>142</v>
      </c>
      <c r="C30" s="5" t="n">
        <v>260</v>
      </c>
    </row>
    <row r="31" spans="1:3">
      <c r="A31" s="4" t="s">
        <v>143</v>
      </c>
      <c r="B31" s="5" t="n">
        <v>-347</v>
      </c>
    </row>
    <row r="32" spans="1:3">
      <c r="A32" s="4" t="s">
        <v>144</v>
      </c>
      <c r="C32" s="5" t="n">
        <v>8000</v>
      </c>
    </row>
    <row r="33" spans="1:3">
      <c r="A33" s="4" t="s">
        <v>145</v>
      </c>
      <c r="B33" s="5" t="n">
        <v>-3219</v>
      </c>
      <c r="C33" s="5" t="n">
        <v>-2834</v>
      </c>
    </row>
    <row r="34" spans="1:3">
      <c r="A34" s="4" t="s">
        <v>146</v>
      </c>
      <c r="B34" s="5" t="n">
        <v>10487</v>
      </c>
      <c r="C34" s="5" t="n">
        <v>-9718</v>
      </c>
    </row>
    <row r="35" spans="1:3">
      <c r="A35" s="4" t="s">
        <v>147</v>
      </c>
      <c r="B35" s="5" t="n">
        <v>-11</v>
      </c>
      <c r="C35" s="5" t="n">
        <v>-190</v>
      </c>
    </row>
    <row r="36" spans="1:3">
      <c r="A36" s="4" t="s">
        <v>148</v>
      </c>
      <c r="B36" s="5" t="n">
        <v>34036</v>
      </c>
      <c r="C36" s="5" t="n">
        <v>-17524</v>
      </c>
    </row>
    <row r="37" spans="1:3">
      <c r="A37" s="4" t="s">
        <v>149</v>
      </c>
      <c r="B37" s="5" t="n">
        <v>88202</v>
      </c>
      <c r="C37" s="5" t="n">
        <v>67459</v>
      </c>
    </row>
    <row r="38" spans="1:3">
      <c r="A38" s="4" t="s">
        <v>150</v>
      </c>
      <c r="B38" s="5" t="n">
        <v>122238</v>
      </c>
      <c r="C38" s="5" t="n">
        <v>49935</v>
      </c>
    </row>
    <row r="39" spans="1:3">
      <c r="A39" s="3" t="s">
        <v>151</v>
      </c>
    </row>
    <row r="40" spans="1:3">
      <c r="A40" s="4" t="s">
        <v>152</v>
      </c>
      <c r="B40" s="5" t="n">
        <v>6631</v>
      </c>
      <c r="C40" s="5" t="n">
        <v>5840</v>
      </c>
    </row>
    <row r="41" spans="1:3">
      <c r="A41" s="4" t="s">
        <v>45</v>
      </c>
      <c r="B41" s="5" t="n">
        <v>7671</v>
      </c>
    </row>
    <row r="42" spans="1:3">
      <c r="A42" s="4" t="s">
        <v>153</v>
      </c>
      <c r="B42" s="5" t="n">
        <v>61</v>
      </c>
      <c r="C42" s="5" t="n">
        <v>14</v>
      </c>
    </row>
    <row r="43" spans="1:3">
      <c r="A43" s="3" t="s">
        <v>154</v>
      </c>
    </row>
    <row r="44" spans="1:3">
      <c r="A44" s="4" t="s">
        <v>155</v>
      </c>
      <c r="B44" s="5" t="n">
        <v>1277</v>
      </c>
      <c r="C44" s="5" t="n">
        <v>1078</v>
      </c>
    </row>
    <row r="45" spans="1:3">
      <c r="A45" s="4" t="s">
        <v>156</v>
      </c>
      <c r="B45" s="6" t="n">
        <v>1147</v>
      </c>
      <c r="C45" s="6" t="n">
        <v>1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96</v>
      </c>
      <c r="B1" s="2" t="s">
        <v>376</v>
      </c>
      <c r="C1" s="2" t="s">
        <v>1</v>
      </c>
    </row>
    <row r="2" spans="1:3">
      <c r="B2" s="2" t="s">
        <v>2</v>
      </c>
      <c r="C2" s="2" t="s">
        <v>2</v>
      </c>
    </row>
    <row r="3" spans="1:3">
      <c r="A3" s="3" t="s">
        <v>493</v>
      </c>
    </row>
    <row r="4" spans="1:3">
      <c r="A4" s="4" t="s">
        <v>497</v>
      </c>
      <c r="C4" s="5" t="n">
        <v>1033268</v>
      </c>
    </row>
    <row r="5" spans="1:3">
      <c r="A5" s="4" t="s">
        <v>498</v>
      </c>
      <c r="C5" s="4" t="s">
        <v>499</v>
      </c>
    </row>
    <row r="6" spans="1:3">
      <c r="A6" s="4" t="s">
        <v>500</v>
      </c>
    </row>
    <row r="7" spans="1:3">
      <c r="A7" s="3" t="s">
        <v>493</v>
      </c>
    </row>
    <row r="8" spans="1:3">
      <c r="A8" s="4" t="s">
        <v>501</v>
      </c>
      <c r="B8" s="4" t="s">
        <v>406</v>
      </c>
    </row>
    <row r="9" spans="1:3">
      <c r="A9" s="4" t="s">
        <v>498</v>
      </c>
      <c r="B9" s="4" t="s">
        <v>408</v>
      </c>
    </row>
    <row r="10" spans="1:3">
      <c r="A10" s="4" t="s">
        <v>502</v>
      </c>
      <c r="B10" s="9" t="n">
        <v>2.1</v>
      </c>
    </row>
    <row r="11" spans="1:3">
      <c r="A11" s="4" t="s">
        <v>503</v>
      </c>
    </row>
    <row r="12" spans="1:3">
      <c r="A12" s="3" t="s">
        <v>493</v>
      </c>
    </row>
    <row r="13" spans="1:3">
      <c r="A13" s="4" t="s">
        <v>497</v>
      </c>
      <c r="B13" s="5" t="n">
        <v>36489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 customWidth="1" max="5" min="5" width="25"/>
  </cols>
  <sheetData>
    <row r="1" spans="1:5">
      <c r="A1" s="1" t="s">
        <v>504</v>
      </c>
      <c r="B1" s="2" t="s">
        <v>85</v>
      </c>
      <c r="D1" s="2" t="s">
        <v>1</v>
      </c>
    </row>
    <row r="2" spans="1:5">
      <c r="B2" s="2" t="s">
        <v>2</v>
      </c>
      <c r="C2" s="2" t="s">
        <v>86</v>
      </c>
      <c r="D2" s="2" t="s">
        <v>2</v>
      </c>
      <c r="E2" s="2" t="s">
        <v>86</v>
      </c>
    </row>
    <row r="3" spans="1:5">
      <c r="A3" s="3" t="s">
        <v>182</v>
      </c>
    </row>
    <row r="4" spans="1:5">
      <c r="A4" s="4" t="s">
        <v>505</v>
      </c>
      <c r="B4" s="4" t="s">
        <v>506</v>
      </c>
      <c r="C4" s="4" t="s">
        <v>507</v>
      </c>
      <c r="D4" s="4" t="s">
        <v>508</v>
      </c>
      <c r="E4" s="4" t="s">
        <v>509</v>
      </c>
    </row>
    <row r="5" spans="1:5">
      <c r="A5" s="4" t="s">
        <v>510</v>
      </c>
      <c r="B5" s="4" t="s">
        <v>310</v>
      </c>
      <c r="C5" s="4" t="s">
        <v>511</v>
      </c>
      <c r="D5" s="4" t="s">
        <v>512</v>
      </c>
      <c r="E5" s="4" t="s">
        <v>513</v>
      </c>
    </row>
    <row r="6" spans="1:5">
      <c r="A6" s="4" t="s">
        <v>514</v>
      </c>
      <c r="B6" s="4" t="s">
        <v>515</v>
      </c>
      <c r="C6" s="4" t="s">
        <v>516</v>
      </c>
      <c r="D6" s="4" t="s">
        <v>517</v>
      </c>
      <c r="E6" s="4" t="s">
        <v>517</v>
      </c>
    </row>
    <row r="7" spans="1:5">
      <c r="A7" s="4" t="s">
        <v>518</v>
      </c>
      <c r="B7" s="4" t="s">
        <v>519</v>
      </c>
      <c r="C7" s="4" t="s">
        <v>519</v>
      </c>
      <c r="D7" s="4" t="s">
        <v>519</v>
      </c>
      <c r="E7" s="4" t="s">
        <v>5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20</v>
      </c>
      <c r="B1" s="2" t="s">
        <v>85</v>
      </c>
      <c r="D1" s="2" t="s">
        <v>1</v>
      </c>
    </row>
    <row r="2" spans="1:5">
      <c r="B2" s="2" t="s">
        <v>2</v>
      </c>
      <c r="C2" s="2" t="s">
        <v>86</v>
      </c>
      <c r="D2" s="2" t="s">
        <v>2</v>
      </c>
      <c r="E2" s="2" t="s">
        <v>86</v>
      </c>
    </row>
    <row r="3" spans="1:5">
      <c r="A3" s="3" t="s">
        <v>521</v>
      </c>
    </row>
    <row r="4" spans="1:5">
      <c r="A4" s="4" t="s">
        <v>522</v>
      </c>
      <c r="D4" s="5" t="n">
        <v>10105565</v>
      </c>
    </row>
    <row r="5" spans="1:5">
      <c r="A5" s="4" t="s">
        <v>497</v>
      </c>
      <c r="D5" s="5" t="n">
        <v>1033268</v>
      </c>
    </row>
    <row r="6" spans="1:5">
      <c r="A6" s="4" t="s">
        <v>523</v>
      </c>
      <c r="D6" s="5" t="n">
        <v>-1074413</v>
      </c>
    </row>
    <row r="7" spans="1:5">
      <c r="A7" s="4" t="s">
        <v>524</v>
      </c>
      <c r="D7" s="5" t="n">
        <v>-5219</v>
      </c>
    </row>
    <row r="8" spans="1:5">
      <c r="A8" s="4" t="s">
        <v>525</v>
      </c>
      <c r="D8" s="5" t="n">
        <v>-2325</v>
      </c>
    </row>
    <row r="9" spans="1:5">
      <c r="A9" s="4" t="s">
        <v>526</v>
      </c>
      <c r="B9" s="5" t="n">
        <v>10056876</v>
      </c>
      <c r="D9" s="5" t="n">
        <v>10056876</v>
      </c>
    </row>
    <row r="10" spans="1:5">
      <c r="A10" s="4" t="s">
        <v>527</v>
      </c>
      <c r="B10" s="5" t="n">
        <v>7311977</v>
      </c>
      <c r="D10" s="5" t="n">
        <v>7311977</v>
      </c>
    </row>
    <row r="11" spans="1:5">
      <c r="A11" s="3" t="s">
        <v>528</v>
      </c>
    </row>
    <row r="12" spans="1:5">
      <c r="A12" s="4" t="s">
        <v>529</v>
      </c>
      <c r="D12" s="8" t="n">
        <v>14.69</v>
      </c>
    </row>
    <row r="13" spans="1:5">
      <c r="A13" s="4" t="s">
        <v>530</v>
      </c>
      <c r="D13" s="10" t="n">
        <v>20.96</v>
      </c>
    </row>
    <row r="14" spans="1:5">
      <c r="A14" s="4" t="s">
        <v>531</v>
      </c>
      <c r="D14" s="10" t="n">
        <v>15.6</v>
      </c>
    </row>
    <row r="15" spans="1:5">
      <c r="A15" s="4" t="s">
        <v>532</v>
      </c>
      <c r="D15" s="10" t="n">
        <v>18.9</v>
      </c>
    </row>
    <row r="16" spans="1:5">
      <c r="A16" s="4" t="s">
        <v>533</v>
      </c>
      <c r="D16" s="10" t="n">
        <v>14.65</v>
      </c>
    </row>
    <row r="17" spans="1:5">
      <c r="A17" s="4" t="s">
        <v>529</v>
      </c>
      <c r="B17" s="8" t="n">
        <v>15.23</v>
      </c>
      <c r="D17" s="10" t="n">
        <v>15.23</v>
      </c>
    </row>
    <row r="18" spans="1:5">
      <c r="A18" s="4" t="s">
        <v>534</v>
      </c>
      <c r="B18" s="8" t="n">
        <v>14.18</v>
      </c>
      <c r="D18" s="8" t="n">
        <v>14.18</v>
      </c>
    </row>
    <row r="19" spans="1:5">
      <c r="A19" s="3" t="s">
        <v>535</v>
      </c>
    </row>
    <row r="20" spans="1:5">
      <c r="A20" s="4" t="s">
        <v>536</v>
      </c>
      <c r="D20" s="4" t="s">
        <v>499</v>
      </c>
    </row>
    <row r="21" spans="1:5">
      <c r="A21" s="4" t="s">
        <v>537</v>
      </c>
      <c r="B21" s="6" t="n">
        <v>59792</v>
      </c>
      <c r="D21" s="6" t="n">
        <v>59792</v>
      </c>
    </row>
    <row r="22" spans="1:5">
      <c r="A22" s="4" t="s">
        <v>538</v>
      </c>
      <c r="D22" s="4" t="s">
        <v>539</v>
      </c>
    </row>
    <row r="23" spans="1:5">
      <c r="A23" s="4" t="s">
        <v>540</v>
      </c>
      <c r="B23" s="5" t="n">
        <v>50760</v>
      </c>
      <c r="D23" s="6" t="n">
        <v>50760</v>
      </c>
    </row>
    <row r="24" spans="1:5">
      <c r="A24" s="4" t="s">
        <v>483</v>
      </c>
      <c r="B24" s="5" t="n">
        <v>4032</v>
      </c>
      <c r="C24" s="6" t="n">
        <v>4196</v>
      </c>
      <c r="D24" s="5" t="n">
        <v>8706</v>
      </c>
      <c r="E24" s="6" t="n">
        <v>8862</v>
      </c>
    </row>
    <row r="25" spans="1:5">
      <c r="A25" s="4" t="s">
        <v>541</v>
      </c>
    </row>
    <row r="26" spans="1:5">
      <c r="A26" s="3" t="s">
        <v>535</v>
      </c>
    </row>
    <row r="27" spans="1:5">
      <c r="A27" s="4" t="s">
        <v>483</v>
      </c>
      <c r="B27" s="6" t="n">
        <v>1800</v>
      </c>
      <c r="C27" s="6" t="n">
        <v>2000</v>
      </c>
      <c r="D27" s="6" t="n">
        <v>4200</v>
      </c>
      <c r="E27" s="6" t="n">
        <v>46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85</v>
      </c>
      <c r="D1" s="2" t="s">
        <v>1</v>
      </c>
    </row>
    <row r="2" spans="1:5">
      <c r="B2" s="2" t="s">
        <v>2</v>
      </c>
      <c r="C2" s="2" t="s">
        <v>86</v>
      </c>
      <c r="D2" s="2" t="s">
        <v>2</v>
      </c>
      <c r="E2" s="2" t="s">
        <v>86</v>
      </c>
    </row>
    <row r="3" spans="1:5">
      <c r="A3" s="3" t="s">
        <v>182</v>
      </c>
    </row>
    <row r="4" spans="1:5">
      <c r="A4" s="4" t="s">
        <v>543</v>
      </c>
      <c r="B4" s="8" t="n">
        <v>8.17</v>
      </c>
      <c r="C4" s="8" t="n">
        <v>6.53</v>
      </c>
      <c r="D4" s="8" t="n">
        <v>8.460000000000001</v>
      </c>
      <c r="E4" s="8" t="n">
        <v>7.79</v>
      </c>
    </row>
    <row r="5" spans="1:5">
      <c r="A5" s="4" t="s">
        <v>544</v>
      </c>
      <c r="B5" s="6" t="n">
        <v>452</v>
      </c>
      <c r="C5" s="6" t="n">
        <v>277</v>
      </c>
      <c r="D5" s="6" t="n">
        <v>5822</v>
      </c>
      <c r="E5" s="6" t="n">
        <v>1338</v>
      </c>
    </row>
    <row r="6" spans="1:5">
      <c r="A6" s="4" t="s">
        <v>545</v>
      </c>
      <c r="B6" s="5" t="n">
        <v>1108</v>
      </c>
      <c r="C6" s="5" t="n">
        <v>650</v>
      </c>
      <c r="D6" s="5" t="n">
        <v>5047</v>
      </c>
      <c r="E6" s="5" t="n">
        <v>2511</v>
      </c>
    </row>
    <row r="7" spans="1:5">
      <c r="A7" s="4" t="s">
        <v>546</v>
      </c>
      <c r="B7" s="6" t="n">
        <v>388</v>
      </c>
      <c r="C7" s="6" t="n">
        <v>1383</v>
      </c>
      <c r="D7" s="6" t="n">
        <v>7502</v>
      </c>
      <c r="E7" s="6" t="n">
        <v>779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47</v>
      </c>
      <c r="B1" s="2" t="s">
        <v>85</v>
      </c>
      <c r="D1" s="2" t="s">
        <v>1</v>
      </c>
    </row>
    <row r="2" spans="1:5">
      <c r="B2" s="2" t="s">
        <v>2</v>
      </c>
      <c r="C2" s="2" t="s">
        <v>86</v>
      </c>
      <c r="D2" s="2" t="s">
        <v>2</v>
      </c>
      <c r="E2" s="2" t="s">
        <v>86</v>
      </c>
    </row>
    <row r="3" spans="1:5">
      <c r="A3" s="3" t="s">
        <v>521</v>
      </c>
    </row>
    <row r="4" spans="1:5">
      <c r="A4" s="4" t="s">
        <v>548</v>
      </c>
      <c r="D4" s="5" t="n">
        <v>3279026</v>
      </c>
    </row>
    <row r="5" spans="1:5">
      <c r="A5" s="4" t="s">
        <v>497</v>
      </c>
      <c r="D5" s="5" t="n">
        <v>1033268</v>
      </c>
    </row>
    <row r="6" spans="1:5">
      <c r="A6" s="4" t="s">
        <v>549</v>
      </c>
      <c r="D6" s="5" t="n">
        <v>-1562176</v>
      </c>
    </row>
    <row r="7" spans="1:5">
      <c r="A7" s="4" t="s">
        <v>550</v>
      </c>
      <c r="D7" s="5" t="n">
        <v>-5219</v>
      </c>
    </row>
    <row r="8" spans="1:5">
      <c r="A8" s="4" t="s">
        <v>551</v>
      </c>
      <c r="B8" s="5" t="n">
        <v>2744899</v>
      </c>
      <c r="D8" s="5" t="n">
        <v>2744899</v>
      </c>
    </row>
    <row r="9" spans="1:5">
      <c r="A9" s="3" t="s">
        <v>552</v>
      </c>
    </row>
    <row r="10" spans="1:5">
      <c r="A10" s="4" t="s">
        <v>553</v>
      </c>
      <c r="D10" s="8" t="n">
        <v>5.47</v>
      </c>
    </row>
    <row r="11" spans="1:5">
      <c r="A11" s="4" t="s">
        <v>530</v>
      </c>
      <c r="B11" s="8" t="n">
        <v>8.17</v>
      </c>
      <c r="C11" s="8" t="n">
        <v>6.53</v>
      </c>
      <c r="D11" s="10" t="n">
        <v>8.460000000000001</v>
      </c>
      <c r="E11" s="8" t="n">
        <v>7.79</v>
      </c>
    </row>
    <row r="12" spans="1:5">
      <c r="A12" s="4" t="s">
        <v>554</v>
      </c>
      <c r="D12" s="10" t="n">
        <v>4.8</v>
      </c>
    </row>
    <row r="13" spans="1:5">
      <c r="A13" s="4" t="s">
        <v>555</v>
      </c>
      <c r="D13" s="10" t="n">
        <v>8.119999999999999</v>
      </c>
    </row>
    <row r="14" spans="1:5">
      <c r="A14" s="4" t="s">
        <v>556</v>
      </c>
      <c r="B14" s="8" t="n">
        <v>6.97</v>
      </c>
      <c r="D14" s="8" t="n">
        <v>6.97</v>
      </c>
    </row>
    <row r="15" spans="1:5">
      <c r="A15" s="4" t="s">
        <v>557</v>
      </c>
    </row>
    <row r="16" spans="1:5">
      <c r="A16" s="3" t="s">
        <v>552</v>
      </c>
    </row>
    <row r="17" spans="1:5">
      <c r="A17" s="4" t="s">
        <v>558</v>
      </c>
      <c r="B17" s="9" t="n">
        <v>15.2</v>
      </c>
      <c r="D17" s="9" t="n">
        <v>15.2</v>
      </c>
    </row>
    <row r="18" spans="1:5">
      <c r="A18" s="4" t="s">
        <v>559</v>
      </c>
      <c r="D18" s="4" t="s">
        <v>56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61</v>
      </c>
      <c r="B1" s="2" t="s">
        <v>85</v>
      </c>
      <c r="D1" s="2" t="s">
        <v>1</v>
      </c>
    </row>
    <row r="2" spans="1:5">
      <c r="B2" s="2" t="s">
        <v>2</v>
      </c>
      <c r="C2" s="2" t="s">
        <v>86</v>
      </c>
      <c r="D2" s="2" t="s">
        <v>2</v>
      </c>
      <c r="E2" s="2" t="s">
        <v>86</v>
      </c>
    </row>
    <row r="3" spans="1:5">
      <c r="A3" s="3" t="s">
        <v>493</v>
      </c>
    </row>
    <row r="4" spans="1:5">
      <c r="A4" s="4" t="s">
        <v>536</v>
      </c>
      <c r="D4" s="4" t="s">
        <v>499</v>
      </c>
    </row>
    <row r="5" spans="1:5">
      <c r="A5" s="4" t="s">
        <v>483</v>
      </c>
      <c r="B5" s="6" t="n">
        <v>4032</v>
      </c>
      <c r="C5" s="6" t="n">
        <v>4196</v>
      </c>
      <c r="D5" s="6" t="n">
        <v>8706</v>
      </c>
      <c r="E5" s="6" t="n">
        <v>8862</v>
      </c>
    </row>
    <row r="6" spans="1:5">
      <c r="A6" s="4" t="s">
        <v>311</v>
      </c>
    </row>
    <row r="7" spans="1:5">
      <c r="A7" s="3" t="s">
        <v>493</v>
      </c>
    </row>
    <row r="8" spans="1:5">
      <c r="A8" s="4" t="s">
        <v>501</v>
      </c>
      <c r="D8" s="4" t="s">
        <v>515</v>
      </c>
    </row>
    <row r="9" spans="1:5">
      <c r="A9" s="4" t="s">
        <v>483</v>
      </c>
      <c r="B9" s="6" t="n">
        <v>2000</v>
      </c>
      <c r="C9" s="6" t="n">
        <v>2000</v>
      </c>
      <c r="D9" s="6" t="n">
        <v>4100</v>
      </c>
      <c r="E9" s="6" t="n">
        <v>3900</v>
      </c>
    </row>
    <row r="10" spans="1:5">
      <c r="A10" s="4" t="s">
        <v>559</v>
      </c>
      <c r="D10" s="4" t="s">
        <v>560</v>
      </c>
    </row>
    <row r="11" spans="1:5">
      <c r="A11" s="4" t="s">
        <v>562</v>
      </c>
      <c r="B11" s="5" t="n">
        <v>1</v>
      </c>
      <c r="D11" s="5" t="n">
        <v>1</v>
      </c>
    </row>
    <row r="12" spans="1:5">
      <c r="A12" s="4" t="s">
        <v>563</v>
      </c>
      <c r="B12" s="6" t="n">
        <v>16500</v>
      </c>
      <c r="D12" s="6" t="n">
        <v>165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64</v>
      </c>
      <c r="B1" s="2" t="s">
        <v>1</v>
      </c>
    </row>
    <row r="2" spans="1:2">
      <c r="B2" s="2" t="s">
        <v>565</v>
      </c>
    </row>
    <row r="3" spans="1:2">
      <c r="A3" s="4" t="s">
        <v>311</v>
      </c>
    </row>
    <row r="4" spans="1:2">
      <c r="A4" s="3" t="s">
        <v>566</v>
      </c>
    </row>
    <row r="5" spans="1:2">
      <c r="A5" s="4" t="s">
        <v>567</v>
      </c>
      <c r="B5" s="5" t="n">
        <v>1206661</v>
      </c>
    </row>
    <row r="6" spans="1:2">
      <c r="A6" s="4" t="s">
        <v>568</v>
      </c>
      <c r="B6" s="5" t="n">
        <v>431697</v>
      </c>
    </row>
    <row r="7" spans="1:2">
      <c r="A7" s="4" t="s">
        <v>569</v>
      </c>
      <c r="B7" s="5" t="n">
        <v>-2976</v>
      </c>
    </row>
    <row r="8" spans="1:2">
      <c r="A8" s="4" t="s">
        <v>570</v>
      </c>
      <c r="B8" s="5" t="n">
        <v>-530506</v>
      </c>
    </row>
    <row r="9" spans="1:2">
      <c r="A9" s="4" t="s">
        <v>571</v>
      </c>
      <c r="B9" s="5" t="n">
        <v>1104876</v>
      </c>
    </row>
    <row r="10" spans="1:2">
      <c r="A10" s="4" t="s">
        <v>572</v>
      </c>
      <c r="B10" s="5" t="n">
        <v>233539</v>
      </c>
    </row>
    <row r="11" spans="1:2">
      <c r="A11" s="4" t="s">
        <v>573</v>
      </c>
    </row>
    <row r="12" spans="1:2">
      <c r="A12" s="3" t="s">
        <v>574</v>
      </c>
    </row>
    <row r="13" spans="1:2">
      <c r="A13" s="4" t="s">
        <v>575</v>
      </c>
      <c r="B13" s="6" t="n">
        <v>87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85</v>
      </c>
      <c r="D1" s="2" t="s">
        <v>1</v>
      </c>
    </row>
    <row r="2" spans="1:5">
      <c r="B2" s="2" t="s">
        <v>2</v>
      </c>
      <c r="C2" s="2" t="s">
        <v>86</v>
      </c>
      <c r="D2" s="2" t="s">
        <v>2</v>
      </c>
      <c r="E2" s="2" t="s">
        <v>86</v>
      </c>
    </row>
    <row r="3" spans="1:5">
      <c r="A3" s="3" t="s">
        <v>493</v>
      </c>
    </row>
    <row r="4" spans="1:5">
      <c r="A4" s="4" t="s">
        <v>483</v>
      </c>
      <c r="B4" s="6" t="n">
        <v>4032</v>
      </c>
      <c r="C4" s="6" t="n">
        <v>4196</v>
      </c>
      <c r="D4" s="6" t="n">
        <v>8706</v>
      </c>
      <c r="E4" s="6" t="n">
        <v>8862</v>
      </c>
    </row>
    <row r="5" spans="1:5">
      <c r="A5" s="4" t="s">
        <v>89</v>
      </c>
    </row>
    <row r="6" spans="1:5">
      <c r="A6" s="3" t="s">
        <v>493</v>
      </c>
    </row>
    <row r="7" spans="1:5">
      <c r="A7" s="4" t="s">
        <v>483</v>
      </c>
      <c r="B7" s="5" t="n">
        <v>959</v>
      </c>
      <c r="C7" s="5" t="n">
        <v>981</v>
      </c>
      <c r="D7" s="5" t="n">
        <v>2238</v>
      </c>
      <c r="E7" s="5" t="n">
        <v>2141</v>
      </c>
    </row>
    <row r="8" spans="1:5">
      <c r="A8" s="4" t="s">
        <v>577</v>
      </c>
    </row>
    <row r="9" spans="1:5">
      <c r="A9" s="3" t="s">
        <v>493</v>
      </c>
    </row>
    <row r="10" spans="1:5">
      <c r="A10" s="4" t="s">
        <v>483</v>
      </c>
      <c r="B10" s="5" t="n">
        <v>95</v>
      </c>
      <c r="C10" s="5" t="n">
        <v>104</v>
      </c>
      <c r="D10" s="5" t="n">
        <v>189</v>
      </c>
      <c r="E10" s="5" t="n">
        <v>211</v>
      </c>
    </row>
    <row r="11" spans="1:5">
      <c r="A11" s="4" t="s">
        <v>93</v>
      </c>
    </row>
    <row r="12" spans="1:5">
      <c r="A12" s="3" t="s">
        <v>493</v>
      </c>
    </row>
    <row r="13" spans="1:5">
      <c r="A13" s="4" t="s">
        <v>483</v>
      </c>
      <c r="B13" s="5" t="n">
        <v>2648</v>
      </c>
      <c r="C13" s="5" t="n">
        <v>2743</v>
      </c>
      <c r="D13" s="5" t="n">
        <v>5439</v>
      </c>
      <c r="E13" s="5" t="n">
        <v>5636</v>
      </c>
    </row>
    <row r="14" spans="1:5">
      <c r="A14" s="4" t="s">
        <v>94</v>
      </c>
    </row>
    <row r="15" spans="1:5">
      <c r="A15" s="3" t="s">
        <v>493</v>
      </c>
    </row>
    <row r="16" spans="1:5">
      <c r="A16" s="4" t="s">
        <v>483</v>
      </c>
      <c r="B16" s="6" t="n">
        <v>330</v>
      </c>
      <c r="C16" s="6" t="n">
        <v>368</v>
      </c>
      <c r="D16" s="6" t="n">
        <v>840</v>
      </c>
      <c r="E16" s="6" t="n">
        <v>87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8</v>
      </c>
      <c r="B1" s="2" t="s">
        <v>85</v>
      </c>
      <c r="D1" s="2" t="s">
        <v>1</v>
      </c>
    </row>
    <row r="2" spans="1:6">
      <c r="B2" s="2" t="s">
        <v>2</v>
      </c>
      <c r="C2" s="2" t="s">
        <v>86</v>
      </c>
      <c r="D2" s="2" t="s">
        <v>2</v>
      </c>
      <c r="E2" s="2" t="s">
        <v>86</v>
      </c>
      <c r="F2" s="2" t="s">
        <v>32</v>
      </c>
    </row>
    <row r="3" spans="1:6">
      <c r="A3" s="3" t="s">
        <v>184</v>
      </c>
    </row>
    <row r="4" spans="1:6">
      <c r="A4" s="4" t="s">
        <v>579</v>
      </c>
      <c r="D4" s="4" t="s">
        <v>580</v>
      </c>
    </row>
    <row r="5" spans="1:6">
      <c r="A5" s="4" t="s">
        <v>581</v>
      </c>
      <c r="D5" s="4" t="s">
        <v>582</v>
      </c>
    </row>
    <row r="6" spans="1:6">
      <c r="A6" s="4" t="s">
        <v>583</v>
      </c>
      <c r="B6" s="9" t="n">
        <v>0.4</v>
      </c>
      <c r="C6" s="9" t="n">
        <v>0.3</v>
      </c>
      <c r="D6" s="9" t="n">
        <v>0.7</v>
      </c>
      <c r="E6" s="9" t="n">
        <v>0.6</v>
      </c>
    </row>
    <row r="7" spans="1:6">
      <c r="A7" s="4" t="s">
        <v>584</v>
      </c>
      <c r="B7" s="4" t="s">
        <v>585</v>
      </c>
      <c r="D7" s="4" t="s">
        <v>585</v>
      </c>
      <c r="F7" s="4" t="s">
        <v>586</v>
      </c>
    </row>
    <row r="8" spans="1:6">
      <c r="A8" s="4" t="s">
        <v>587</v>
      </c>
      <c r="B8" s="9" t="n">
        <v>2.2</v>
      </c>
      <c r="D8" s="9" t="n">
        <v>2.2</v>
      </c>
      <c r="F8" s="9" t="n">
        <v>2.2</v>
      </c>
    </row>
    <row r="9" spans="1:6">
      <c r="A9" s="4" t="s">
        <v>588</v>
      </c>
      <c r="D9" s="9" t="n">
        <v>0.1</v>
      </c>
      <c r="E9" s="9" t="n">
        <v>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9</v>
      </c>
      <c r="B1" s="2" t="s">
        <v>85</v>
      </c>
      <c r="C1" s="2" t="s">
        <v>1</v>
      </c>
    </row>
    <row r="2" spans="1:4">
      <c r="B2" s="2" t="s">
        <v>2</v>
      </c>
      <c r="C2" s="2" t="s">
        <v>2</v>
      </c>
      <c r="D2" s="2" t="s">
        <v>492</v>
      </c>
    </row>
    <row r="3" spans="1:4">
      <c r="A3" s="3" t="s">
        <v>590</v>
      </c>
    </row>
    <row r="4" spans="1:4">
      <c r="A4" s="4" t="s">
        <v>591</v>
      </c>
      <c r="B4" s="6" t="n">
        <v>20143</v>
      </c>
      <c r="C4" s="6" t="n">
        <v>20143</v>
      </c>
    </row>
    <row r="5" spans="1:4">
      <c r="A5" s="4" t="s">
        <v>592</v>
      </c>
      <c r="B5" s="5" t="n">
        <v>20491</v>
      </c>
      <c r="C5" s="5" t="n">
        <v>20491</v>
      </c>
    </row>
    <row r="6" spans="1:4">
      <c r="A6" s="4" t="s">
        <v>593</v>
      </c>
      <c r="B6" s="5" t="n">
        <v>902</v>
      </c>
      <c r="C6" s="5" t="n">
        <v>1790</v>
      </c>
    </row>
    <row r="7" spans="1:4">
      <c r="A7" s="4" t="s">
        <v>594</v>
      </c>
      <c r="B7" s="5" t="n">
        <v>177</v>
      </c>
      <c r="C7" s="5" t="n">
        <v>307</v>
      </c>
    </row>
    <row r="8" spans="1:4">
      <c r="A8" s="4" t="s">
        <v>595</v>
      </c>
      <c r="B8" s="5" t="n">
        <v>88</v>
      </c>
      <c r="C8" s="5" t="n">
        <v>171</v>
      </c>
    </row>
    <row r="9" spans="1:4">
      <c r="A9" s="4" t="s">
        <v>596</v>
      </c>
      <c r="B9" s="5" t="n">
        <v>12</v>
      </c>
      <c r="C9" s="5" t="n">
        <v>24</v>
      </c>
    </row>
    <row r="10" spans="1:4">
      <c r="A10" s="4" t="s">
        <v>597</v>
      </c>
      <c r="B10" s="5" t="n">
        <v>100</v>
      </c>
      <c r="C10" s="5" t="n">
        <v>195</v>
      </c>
    </row>
    <row r="11" spans="1:4">
      <c r="A11" s="4" t="s">
        <v>598</v>
      </c>
      <c r="B11" s="6" t="n">
        <v>1179</v>
      </c>
      <c r="C11" s="6" t="n">
        <v>2292</v>
      </c>
    </row>
    <row r="12" spans="1:4">
      <c r="A12" s="4" t="s">
        <v>599</v>
      </c>
    </row>
    <row r="13" spans="1:4">
      <c r="A13" s="3" t="s">
        <v>590</v>
      </c>
    </row>
    <row r="14" spans="1:4">
      <c r="A14" s="4" t="s">
        <v>600</v>
      </c>
      <c r="B14" s="4" t="s">
        <v>601</v>
      </c>
      <c r="C14" s="4" t="s">
        <v>601</v>
      </c>
    </row>
    <row r="15" spans="1:4">
      <c r="A15" s="4" t="s">
        <v>602</v>
      </c>
    </row>
    <row r="16" spans="1:4">
      <c r="A16" s="3" t="s">
        <v>590</v>
      </c>
    </row>
    <row r="17" spans="1:4">
      <c r="A17" s="4" t="s">
        <v>600</v>
      </c>
      <c r="B17" s="4" t="s">
        <v>603</v>
      </c>
      <c r="C17" s="4" t="s">
        <v>603</v>
      </c>
    </row>
    <row r="18" spans="1:4">
      <c r="A18" s="4" t="s">
        <v>604</v>
      </c>
    </row>
    <row r="19" spans="1:4">
      <c r="A19" s="3" t="s">
        <v>590</v>
      </c>
    </row>
    <row r="20" spans="1:4">
      <c r="A20" s="4" t="s">
        <v>591</v>
      </c>
      <c r="D20" s="6" t="n">
        <v>13900</v>
      </c>
    </row>
    <row r="21" spans="1:4">
      <c r="A21" s="4" t="s">
        <v>592</v>
      </c>
      <c r="D21" s="6" t="n">
        <v>14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605</v>
      </c>
      <c r="B1" s="2" t="s">
        <v>1</v>
      </c>
    </row>
    <row r="2" spans="1:2">
      <c r="B2" s="2" t="s">
        <v>325</v>
      </c>
    </row>
    <row r="3" spans="1:2">
      <c r="A3" s="3" t="s">
        <v>186</v>
      </c>
    </row>
    <row r="4" spans="1:2">
      <c r="A4" s="4" t="s">
        <v>606</v>
      </c>
      <c r="B4" s="6" t="n">
        <v>1648</v>
      </c>
    </row>
    <row r="5" spans="1:2">
      <c r="A5" s="4" t="s">
        <v>607</v>
      </c>
      <c r="B5" s="5" t="n">
        <v>24</v>
      </c>
    </row>
    <row r="6" spans="1:2">
      <c r="A6" s="4" t="s">
        <v>608</v>
      </c>
      <c r="B6" s="5" t="n">
        <v>171</v>
      </c>
    </row>
    <row r="7" spans="1:2">
      <c r="A7" s="4" t="s">
        <v>609</v>
      </c>
      <c r="B7" s="5" t="n">
        <v>7663</v>
      </c>
    </row>
    <row r="8" spans="1:2">
      <c r="A8" s="4" t="s">
        <v>610</v>
      </c>
      <c r="B8" s="6" t="n">
        <v>61</v>
      </c>
    </row>
    <row r="9" spans="1:2">
      <c r="A9" s="4" t="s">
        <v>611</v>
      </c>
      <c r="B9" s="4" t="s">
        <v>612</v>
      </c>
    </row>
    <row r="10" spans="1:2">
      <c r="A10" s="4" t="s">
        <v>613</v>
      </c>
      <c r="B10" s="4" t="s">
        <v>614</v>
      </c>
    </row>
    <row r="11" spans="1:2">
      <c r="A11" s="4" t="s">
        <v>615</v>
      </c>
      <c r="B11" s="4" t="s">
        <v>616</v>
      </c>
    </row>
    <row r="12" spans="1:2">
      <c r="A12" s="4" t="s">
        <v>617</v>
      </c>
      <c r="B12" s="4" t="s">
        <v>6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25</v>
      </c>
    </row>
    <row r="2" spans="1:2">
      <c r="A2" s="3" t="s">
        <v>620</v>
      </c>
    </row>
    <row r="3" spans="1:2">
      <c r="A3" s="4" t="s">
        <v>621</v>
      </c>
      <c r="B3" s="6" t="n">
        <v>1844</v>
      </c>
    </row>
    <row r="4" spans="1:2">
      <c r="A4" s="4" t="s">
        <v>622</v>
      </c>
      <c r="B4" s="5" t="n">
        <v>4111</v>
      </c>
    </row>
    <row r="5" spans="1:2">
      <c r="A5" s="4" t="s">
        <v>623</v>
      </c>
      <c r="B5" s="5" t="n">
        <v>4335</v>
      </c>
    </row>
    <row r="6" spans="1:2">
      <c r="A6" s="4" t="s">
        <v>624</v>
      </c>
      <c r="B6" s="5" t="n">
        <v>3651</v>
      </c>
    </row>
    <row r="7" spans="1:2">
      <c r="A7" s="4" t="s">
        <v>625</v>
      </c>
      <c r="B7" s="5" t="n">
        <v>2429</v>
      </c>
    </row>
    <row r="8" spans="1:2">
      <c r="A8" s="4" t="s">
        <v>626</v>
      </c>
      <c r="B8" s="5" t="n">
        <v>10167</v>
      </c>
    </row>
    <row r="9" spans="1:2">
      <c r="A9" s="4" t="s">
        <v>627</v>
      </c>
      <c r="B9" s="5" t="n">
        <v>26537</v>
      </c>
    </row>
    <row r="10" spans="1:2">
      <c r="A10" s="4" t="s">
        <v>628</v>
      </c>
      <c r="B10" s="5" t="n">
        <v>6046</v>
      </c>
    </row>
    <row r="11" spans="1:2">
      <c r="A11" s="4" t="s">
        <v>629</v>
      </c>
      <c r="B11" s="5" t="n">
        <v>20491</v>
      </c>
    </row>
    <row r="12" spans="1:2">
      <c r="A12" s="3" t="s">
        <v>630</v>
      </c>
    </row>
    <row r="13" spans="1:2">
      <c r="A13" s="4" t="s">
        <v>621</v>
      </c>
      <c r="B13" s="5" t="n">
        <v>163</v>
      </c>
    </row>
    <row r="14" spans="1:2">
      <c r="A14" s="4" t="s">
        <v>622</v>
      </c>
      <c r="B14" s="5" t="n">
        <v>375</v>
      </c>
    </row>
    <row r="15" spans="1:2">
      <c r="A15" s="4" t="s">
        <v>623</v>
      </c>
      <c r="B15" s="5" t="n">
        <v>298</v>
      </c>
    </row>
    <row r="16" spans="1:2">
      <c r="A16" s="4" t="s">
        <v>624</v>
      </c>
      <c r="B16" s="5" t="n">
        <v>175</v>
      </c>
    </row>
    <row r="17" spans="1:2">
      <c r="A17" s="4" t="s">
        <v>625</v>
      </c>
      <c r="B17" s="5" t="n">
        <v>14</v>
      </c>
    </row>
    <row r="18" spans="1:2">
      <c r="A18" s="4" t="s">
        <v>626</v>
      </c>
      <c r="B18" s="5" t="n">
        <v>6</v>
      </c>
    </row>
    <row r="19" spans="1:2">
      <c r="A19" s="4" t="s">
        <v>627</v>
      </c>
      <c r="B19" s="5" t="n">
        <v>1031</v>
      </c>
    </row>
    <row r="20" spans="1:2">
      <c r="A20" s="4" t="s">
        <v>628</v>
      </c>
      <c r="B20" s="5" t="n">
        <v>73</v>
      </c>
    </row>
    <row r="21" spans="1:2">
      <c r="A21" s="4" t="s">
        <v>629</v>
      </c>
      <c r="B21" s="5" t="n">
        <v>958</v>
      </c>
    </row>
    <row r="22" spans="1:2">
      <c r="A22" s="3" t="s">
        <v>629</v>
      </c>
    </row>
    <row r="23" spans="1:2">
      <c r="A23" s="4" t="s">
        <v>621</v>
      </c>
      <c r="B23" s="5" t="n">
        <v>2007</v>
      </c>
    </row>
    <row r="24" spans="1:2">
      <c r="A24" s="4" t="s">
        <v>622</v>
      </c>
      <c r="B24" s="5" t="n">
        <v>4486</v>
      </c>
    </row>
    <row r="25" spans="1:2">
      <c r="A25" s="4" t="s">
        <v>623</v>
      </c>
      <c r="B25" s="5" t="n">
        <v>4633</v>
      </c>
    </row>
    <row r="26" spans="1:2">
      <c r="A26" s="4" t="s">
        <v>624</v>
      </c>
      <c r="B26" s="5" t="n">
        <v>3826</v>
      </c>
    </row>
    <row r="27" spans="1:2">
      <c r="A27" s="4" t="s">
        <v>625</v>
      </c>
      <c r="B27" s="5" t="n">
        <v>2443</v>
      </c>
    </row>
    <row r="28" spans="1:2">
      <c r="A28" s="4" t="s">
        <v>626</v>
      </c>
      <c r="B28" s="5" t="n">
        <v>10173</v>
      </c>
    </row>
    <row r="29" spans="1:2">
      <c r="A29" s="4" t="s">
        <v>627</v>
      </c>
      <c r="B29" s="5" t="n">
        <v>27568</v>
      </c>
    </row>
    <row r="30" spans="1:2">
      <c r="A30" s="4" t="s">
        <v>628</v>
      </c>
      <c r="B30" s="5" t="n">
        <v>6119</v>
      </c>
    </row>
    <row r="31" spans="1:2">
      <c r="A31" s="4" t="s">
        <v>629</v>
      </c>
      <c r="B31" s="6" t="n">
        <v>214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31</v>
      </c>
      <c r="B1" s="2" t="s">
        <v>376</v>
      </c>
      <c r="D1" s="2" t="s">
        <v>1</v>
      </c>
    </row>
    <row r="2" spans="1:4">
      <c r="B2" s="2" t="s">
        <v>632</v>
      </c>
      <c r="C2" s="2" t="s">
        <v>633</v>
      </c>
      <c r="D2" s="2" t="s">
        <v>2</v>
      </c>
    </row>
    <row r="3" spans="1:4">
      <c r="A3" s="4" t="s">
        <v>634</v>
      </c>
    </row>
    <row r="4" spans="1:4">
      <c r="A4" s="3" t="s">
        <v>635</v>
      </c>
    </row>
    <row r="5" spans="1:4">
      <c r="A5" s="4" t="s">
        <v>636</v>
      </c>
      <c r="D5" s="9" t="n">
        <v>55.1</v>
      </c>
    </row>
    <row r="6" spans="1:4">
      <c r="A6" s="4" t="s">
        <v>637</v>
      </c>
    </row>
    <row r="7" spans="1:4">
      <c r="A7" s="3" t="s">
        <v>635</v>
      </c>
    </row>
    <row r="8" spans="1:4">
      <c r="A8" s="4" t="s">
        <v>638</v>
      </c>
      <c r="B8" s="9" t="n">
        <v>1.3</v>
      </c>
      <c r="C8" s="9" t="n">
        <v>1.2</v>
      </c>
    </row>
    <row r="9" spans="1:4">
      <c r="A9" s="4" t="s">
        <v>639</v>
      </c>
    </row>
    <row r="10" spans="1:4">
      <c r="A10" s="3" t="s">
        <v>635</v>
      </c>
    </row>
    <row r="11" spans="1:4">
      <c r="A11" s="4" t="s">
        <v>640</v>
      </c>
      <c r="B11" s="6" t="n">
        <v>15</v>
      </c>
    </row>
    <row r="12" spans="1:4">
      <c r="A12" s="4" t="s">
        <v>641</v>
      </c>
      <c r="D12" s="9" t="n">
        <v>8.300000000000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s>
  <sheetData>
    <row r="1" spans="1:4">
      <c r="A1" s="1" t="s">
        <v>642</v>
      </c>
      <c r="B1" s="2" t="s">
        <v>376</v>
      </c>
      <c r="C1" s="2" t="s">
        <v>85</v>
      </c>
      <c r="D1" s="2" t="s">
        <v>1</v>
      </c>
    </row>
    <row r="2" spans="1:4">
      <c r="B2" s="2" t="s">
        <v>271</v>
      </c>
      <c r="C2" s="2" t="s">
        <v>272</v>
      </c>
      <c r="D2" s="2" t="s">
        <v>2</v>
      </c>
    </row>
    <row r="3" spans="1:4">
      <c r="A3" s="3" t="s">
        <v>643</v>
      </c>
    </row>
    <row r="4" spans="1:4">
      <c r="A4" s="4" t="s">
        <v>139</v>
      </c>
      <c r="D4" s="6" t="n">
        <v>18298</v>
      </c>
    </row>
    <row r="5" spans="1:4">
      <c r="A5" s="4" t="s">
        <v>277</v>
      </c>
    </row>
    <row r="6" spans="1:4">
      <c r="A6" s="3" t="s">
        <v>643</v>
      </c>
    </row>
    <row r="7" spans="1:4">
      <c r="A7" s="4" t="s">
        <v>139</v>
      </c>
      <c r="C7" s="6" t="n">
        <v>56300</v>
      </c>
    </row>
    <row r="8" spans="1:4">
      <c r="A8" s="4" t="s">
        <v>139</v>
      </c>
      <c r="B8" s="6" t="n">
        <v>57000</v>
      </c>
    </row>
    <row r="9" spans="1:4">
      <c r="A9" s="4" t="s">
        <v>644</v>
      </c>
    </row>
    <row r="10" spans="1:4">
      <c r="A10" s="3" t="s">
        <v>643</v>
      </c>
    </row>
    <row r="11" spans="1:4">
      <c r="A11" s="4" t="s">
        <v>139</v>
      </c>
      <c r="B11" s="6" t="n">
        <v>297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1"/>
    <col customWidth="1" max="3" min="3" width="18"/>
  </cols>
  <sheetData>
    <row r="1" spans="1:3">
      <c r="A1" s="1" t="s">
        <v>645</v>
      </c>
      <c r="B1" s="2" t="s">
        <v>646</v>
      </c>
      <c r="C1" s="2" t="s">
        <v>647</v>
      </c>
    </row>
    <row r="2" spans="1:3">
      <c r="A2" s="4" t="s">
        <v>648</v>
      </c>
    </row>
    <row r="3" spans="1:3">
      <c r="A3" s="3" t="s">
        <v>649</v>
      </c>
    </row>
    <row r="4" spans="1:3">
      <c r="A4" s="4" t="s">
        <v>650</v>
      </c>
      <c r="C4" s="5" t="n">
        <v>2</v>
      </c>
    </row>
    <row r="5" spans="1:3">
      <c r="A5" s="4" t="s">
        <v>651</v>
      </c>
    </row>
    <row r="6" spans="1:3">
      <c r="A6" s="3" t="s">
        <v>649</v>
      </c>
    </row>
    <row r="7" spans="1:3">
      <c r="A7" s="4" t="s">
        <v>652</v>
      </c>
      <c r="B7" s="9" t="n">
        <v>5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76</v>
      </c>
    </row>
    <row r="2" spans="1:2">
      <c r="B2" s="2" t="s">
        <v>654</v>
      </c>
    </row>
    <row r="3" spans="1:2">
      <c r="A3" s="3" t="s">
        <v>192</v>
      </c>
    </row>
    <row r="4" spans="1:2">
      <c r="A4" s="4" t="s">
        <v>655</v>
      </c>
      <c r="B4" s="4" t="s">
        <v>656</v>
      </c>
    </row>
    <row r="5" spans="1:2">
      <c r="A5" s="4" t="s">
        <v>657</v>
      </c>
      <c r="B5" s="6" t="n">
        <v>2750</v>
      </c>
    </row>
    <row r="6" spans="1:2">
      <c r="A6" s="4" t="s">
        <v>658</v>
      </c>
    </row>
    <row r="7" spans="1:2">
      <c r="A7" s="3" t="s">
        <v>192</v>
      </c>
    </row>
    <row r="8" spans="1:2">
      <c r="A8" s="4" t="s">
        <v>657</v>
      </c>
      <c r="B8" s="6" t="n">
        <v>1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9:10:18Z</dcterms:created>
  <dcterms:modified xmlns:dcterms="http://purl.org/dc/terms/" xmlns:xsi="http://www.w3.org/2001/XMLSchema-instance" xsi:type="dcterms:W3CDTF">2019-08-08T19:10:18Z</dcterms:modified>
</cp:coreProperties>
</file>